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LIABILITIES" sheetId="11" state="visible" r:id="rId11"/>
    <sheet xmlns:r="http://schemas.openxmlformats.org/officeDocument/2006/relationships" name="STOCKHOLDERS' EQUITY"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BASIC AND DILUTED EARNINGS PER " sheetId="15" state="visible" r:id="rId15"/>
    <sheet xmlns:r="http://schemas.openxmlformats.org/officeDocument/2006/relationships" name="LEASES (Notes)" sheetId="16" state="visible" r:id="rId16"/>
    <sheet xmlns:r="http://schemas.openxmlformats.org/officeDocument/2006/relationships" name="ACQUISITIONS (Not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VENTORY (Tables)" sheetId="20" state="visible" r:id="rId20"/>
    <sheet xmlns:r="http://schemas.openxmlformats.org/officeDocument/2006/relationships" name="PREPAID EXPENSES AND OTHER CU_2" sheetId="21" state="visible" r:id="rId21"/>
    <sheet xmlns:r="http://schemas.openxmlformats.org/officeDocument/2006/relationships" name="ACCRUED LIABILITIES (Tables)"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BASIC AND DILUTED EARNINGS PE_2" sheetId="25" state="visible" r:id="rId25"/>
    <sheet xmlns:r="http://schemas.openxmlformats.org/officeDocument/2006/relationships" name="LEASES (Tables)" sheetId="26" state="visible" r:id="rId26"/>
    <sheet xmlns:r="http://schemas.openxmlformats.org/officeDocument/2006/relationships" name="ACQUISITION (Tables)" sheetId="27" state="visible" r:id="rId27"/>
    <sheet xmlns:r="http://schemas.openxmlformats.org/officeDocument/2006/relationships" name="INVENTORY (Details)" sheetId="28" state="visible" r:id="rId28"/>
    <sheet xmlns:r="http://schemas.openxmlformats.org/officeDocument/2006/relationships" name="PREPAID EXPENSES AND OTHER CU_3" sheetId="29" state="visible" r:id="rId29"/>
    <sheet xmlns:r="http://schemas.openxmlformats.org/officeDocument/2006/relationships" name="ACCRUED LIABILITIES - Schedule " sheetId="30" state="visible" r:id="rId30"/>
    <sheet xmlns:r="http://schemas.openxmlformats.org/officeDocument/2006/relationships" name="STOCKHOLDERS' EQUITY (Details)" sheetId="31" state="visible" r:id="rId31"/>
    <sheet xmlns:r="http://schemas.openxmlformats.org/officeDocument/2006/relationships" name="SEGMENT INFORMATION (Details)" sheetId="32" state="visible" r:id="rId32"/>
    <sheet xmlns:r="http://schemas.openxmlformats.org/officeDocument/2006/relationships" name="REVENUE - Disaggregation of Rev" sheetId="33" state="visible" r:id="rId33"/>
    <sheet xmlns:r="http://schemas.openxmlformats.org/officeDocument/2006/relationships" name="BASIC AND DILUTED EARNINGS PE_3" sheetId="34" state="visible" r:id="rId34"/>
    <sheet xmlns:r="http://schemas.openxmlformats.org/officeDocument/2006/relationships" name="LEASES - Narrative (Details)" sheetId="35" state="visible" r:id="rId35"/>
    <sheet xmlns:r="http://schemas.openxmlformats.org/officeDocument/2006/relationships" name="LEASES - Components of Financin" sheetId="36" state="visible" r:id="rId36"/>
    <sheet xmlns:r="http://schemas.openxmlformats.org/officeDocument/2006/relationships" name="LEASES - Future Minimum Lease P" sheetId="37" state="visible" r:id="rId37"/>
    <sheet xmlns:r="http://schemas.openxmlformats.org/officeDocument/2006/relationships" name="ACQUISITION - Narrative (Detail" sheetId="38" state="visible" r:id="rId38"/>
    <sheet xmlns:r="http://schemas.openxmlformats.org/officeDocument/2006/relationships" name="ACQUISITION (Details)" sheetId="39" state="visible" r:id="rId39"/>
    <sheet xmlns:r="http://schemas.openxmlformats.org/officeDocument/2006/relationships" name="SUBSEQUENT EVENTS - Narrative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78</t>
        </is>
      </c>
    </row>
    <row r="9">
      <c r="A9" s="4" t="inlineStr">
        <is>
          <t>Entity Registrant Name</t>
        </is>
      </c>
      <c r="B9" s="4" t="inlineStr">
        <is>
          <t>PROFIRE ENERGY, INC.</t>
        </is>
      </c>
    </row>
    <row r="10">
      <c r="A10" s="4" t="inlineStr">
        <is>
          <t>Entity Incorporation, State or Country Code</t>
        </is>
      </c>
      <c r="B10" s="4" t="inlineStr">
        <is>
          <t>NV</t>
        </is>
      </c>
    </row>
    <row r="11">
      <c r="A11" s="4" t="inlineStr">
        <is>
          <t>Entity Tax Identification Number</t>
        </is>
      </c>
      <c r="B11" s="4" t="inlineStr">
        <is>
          <t>20-0019425</t>
        </is>
      </c>
    </row>
    <row r="12">
      <c r="A12" s="4" t="inlineStr">
        <is>
          <t>Entity Address, Address Line One</t>
        </is>
      </c>
      <c r="B12" s="4" t="inlineStr">
        <is>
          <t>321 South 1250 West, Suite 1</t>
        </is>
      </c>
    </row>
    <row r="13">
      <c r="A13" s="4" t="inlineStr">
        <is>
          <t>Entity Address, City or Town</t>
        </is>
      </c>
      <c r="B13" s="4" t="inlineStr">
        <is>
          <t>Lindon</t>
        </is>
      </c>
    </row>
    <row r="14">
      <c r="A14" s="4" t="inlineStr">
        <is>
          <t>Entity Address, State or Province</t>
        </is>
      </c>
      <c r="B14" s="4" t="inlineStr">
        <is>
          <t>UT</t>
        </is>
      </c>
    </row>
    <row r="15">
      <c r="A15" s="4" t="inlineStr">
        <is>
          <t>Entity Address, Postal Zip Code</t>
        </is>
      </c>
      <c r="B15" s="4" t="inlineStr">
        <is>
          <t>84042</t>
        </is>
      </c>
    </row>
    <row r="16">
      <c r="A16" s="4" t="inlineStr">
        <is>
          <t>City Area Code</t>
        </is>
      </c>
      <c r="B16" s="4" t="inlineStr">
        <is>
          <t>801</t>
        </is>
      </c>
    </row>
    <row r="17">
      <c r="A17" s="4" t="inlineStr">
        <is>
          <t>Local Phone Number</t>
        </is>
      </c>
      <c r="B17" s="4" t="inlineStr">
        <is>
          <t>796-512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0.001 Par Value</t>
        </is>
      </c>
    </row>
    <row r="25">
      <c r="A25" s="4" t="inlineStr">
        <is>
          <t>Trading Symbol</t>
        </is>
      </c>
      <c r="B25" s="4" t="inlineStr">
        <is>
          <t>PFIE</t>
        </is>
      </c>
    </row>
    <row r="26">
      <c r="A26" s="4" t="inlineStr">
        <is>
          <t>Security Exchange Name</t>
        </is>
      </c>
      <c r="B26" s="4" t="inlineStr">
        <is>
          <t>NASDAQ</t>
        </is>
      </c>
    </row>
    <row r="27">
      <c r="A27" s="4" t="inlineStr">
        <is>
          <t>Entity Common Stock, Shares Outstanding</t>
        </is>
      </c>
      <c r="C27" s="5" t="n">
        <v>47913115</v>
      </c>
    </row>
    <row r="28">
      <c r="A28" s="4" t="inlineStr">
        <is>
          <t>Amendment Flag</t>
        </is>
      </c>
      <c r="B28" s="4" t="inlineStr">
        <is>
          <t>false</t>
        </is>
      </c>
    </row>
    <row r="29">
      <c r="A29" s="4" t="inlineStr">
        <is>
          <t>Entity Central Index Key</t>
        </is>
      </c>
      <c r="B29" s="4" t="inlineStr">
        <is>
          <t>000128963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at each balance sheet date: As of June 30, 2020 December 31, 2019 Prepaid Inventory 784,373 1,291,577 Assets classified as held for sale 774,832 — Vehicle trade-in credits 174,630 — Prepaid insurance 107,367 133,611 Interest receivables 93,027 80,609 Other 209,921 166,625 Total $ 2,144,150 $ 1,672,422 In the first quarter of 2020, we completed the construction of a new office building and research and development facility in Acheson, Canada. As a result, during the second quarter of 2020 we started the process of selling our old office building in Spruce Grove, Canada. In the table above, the assets classified as held for sale as of June 30, 2020, consist of this old office building which we intend to sell within a one year period. The amount shown above is recorded at cost, less accumulated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0</t>
        </is>
      </c>
    </row>
    <row r="3">
      <c r="A3" s="3" t="inlineStr">
        <is>
          <t>Other Liabilities Disclosure [Abstract]</t>
        </is>
      </c>
    </row>
    <row r="4">
      <c r="A4" s="4" t="inlineStr">
        <is>
          <t>ACCRUED LIABILITIES</t>
        </is>
      </c>
      <c r="B4" s="4" t="inlineStr">
        <is>
          <t xml:space="preserve">ACCRUED LIABILITIES Accrued liabilities consisted of the following at each balance sheet date: As of June 30, 2020 December 31, 2019 Employee-related payables $ 657,501 $ 1,657,826 Inventory-related payables 208,128 — Warranty liabilities 115,731 166,301 Acquisition liabilities 20,225 162,907 Other 120,657 102,357 Total $ 1,122,242 $ 2,089,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As of June 30, 2020 and December 31, 2019, the Company held 3,412,378 shares of its common stock in treasury at a total cost of $5,353,019, respectively. As of June 30, 2020 , the Company had 279,447 restricted stock units, 252,701 performance based restricted stock units, and 115,200 stock options outstanding with $365,717 in remaining compensation expense to be recognized over the next 2.01 years. 2020 EIP and LTIP Due to market uncertainties including those caused by the COVID-19 pandemic, the Board of Directors of the Company (the "Board") and the Company's executives have elected to not adopt an executive incentive plan ("EIP") or long-term incentive plan ("LTIP") for 2020. The Board and executives believe this is an appropriate short-term measure that will help to align the Company's cost structure with the current extraordinary market conditions. 2019 EIP On April 22, 2019, the Board approved the 2019 Executive Incentive Plan (the “2019 EIP”) for Brenton W. Hatch, the Company’s then President and Chief Executive Officer, Ryan W. Oviatt, the Company’s Chief Financial Officer, Cameron M. Tidball, the Company’s Chief Business Development Officer, Jay G. Fugal, the Company’s Vice President of Operations, and Patrick D. Fisher, the Company’s Vice President of Product Development. The 2019 EIP provided for the potential award of bonuses to the participants based on the Company’s financial performance in fiscal year 2019. On March 4, 2020, the Company's Board of Directors approved a one-time executive bonus in the amount of $828,787 for meeting targets pursuant to the 2019 EIP. Half of the bonus was paid in cash and half of the bonus was settled by issuing 343,748 shares of common stock under the Company's 2014 Equity Incentive Plan, as amended (the "2014 Plan") which was fully vested on the date of grant. Participants were eligible to receive bonuses based upon reaching or exceeding performance goals established by the Board or its Compensation Committee for fiscal 2019. The performance goals in the 2019 EIP were based on the Company’s total revenue, net income, free cash flow, and product development milestones. Each of these performance goals were weighted 25% in calculating bonus amounts. 2019 LTIP On April 22, 2019 the Board also adopted the 2019 Long-Term Incentive plan (the "2019 LTIP") for certain of the Company's executive officers. The 2019 LTIP consists of total awards of up to 66,213 restricted stock units (“RSUs”) to Mr. Oviatt, up to 51,646 RSUs to Mr. Tidball, up to 35,313 RSUs to Mr. Fugal, and up to 24,862 RSUs to Mr. Fisher pursuant to two separate Restricted Stock Unit Award Agreements that were entered into between the Company and each participant under the 2014 Plan. One agreement covers 33% of each award recipient’s RSU's that are subject to time-based vesting, and the other agreement covers the remaining 67% of such award recipient’s RSU's that may vest based on performance metrics. Upon vesting, the award agreements entitle the award recipients to receive one share of the Company’s common stock for each vested RSU. The vesting period of the 2019 LTIP began on January 1, 2019 and terminates on December 31, 2021. 2017 LTIP On March 4, 2020, the Board approved a one-time executive bonus that was settled by issuing 16,689 shares of common stock for meeting targets pursuant to the previously announced "2017 Long-Term Incentive Plan", which shares were issued under the 2014 Plan. These shares were fully vested as of March 4, 2020. 2020 RSUs On June 17, 2020, pursuant to the annual renewal of Director compensation, the Board approved a grant of 270,966 RSUs to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252,000 to be recognized over the vesting period. 2019 RSUs On March 14, 2019, the Board approved a grant of 85,000 RSUs to various employees. The awards vest annually over five years and will result in a total compensation expense of $149,600 to be recognized over the vesting period. On June 12, 2019, pursuant to the annual renewal of Director compensation, the Board approved a grant of 183,942 RSUs to Independent Directors. Half of the RSUs vested immediately on the date of grant and the remaining 50% of the RSUs vested on the first anniversary of the grant date. The awards have resulted in total compensation expense of $252,000 to be recognized over the vesting period. 2020 Stock Options On March 17, 2020 (the "Grant Date"), the Board approved a grant of options to purchase 115,200 shares of the Company's common stock at a strike price of $0.81 to various employees (the "Options"). The Options terminate four years from the Grant Date and the Options shall become exercisable as to 1/3 of the shares of common stock covered thereby on each anniversary of the Grant Date for the next three years. The Options will result in a total compensation expense of $40,280 to be recognized over the ves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operates in the United States and Canada. Segment information for these geographic areas is as follows: For the Three Months Ended June 30, For the Six Months Ended June 30, Sales 2020 2019 2020 2019 Canada $ 585,695 $ 1,056,781 $ 1,609,417 $ 1,992,419 United States 3,773,784 9,067,250 10,197,204 18,964,670 Total Consolidated $ 4,359,479 $ 10,124,031 $ 11,806,621 $ 20,957,089 For the Three Months Ended June 30, For the Six Months Ended June 30, Profit (Loss) 2020 2019 2020 2019 Canada $ (264,163) $ (547,202) $ (586,232) $ (929,242) United States (544,340) 1,532,706 (587,535) 3,583,364 Total Consolidated $ (808,503) $ 985,504 $ (1,173,767) $ 2,654,122 As of Long-Lived Assets June 30, 2020 December 31, 2019 Canada $ 5,640,323 $ 6,068,061 United States 16,659,430 18,080,075 Total Consolidated $ 22,299,753 $ 24,148,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n appropriate restocking fee. We provide a warranty on some of our products ranging from 90 days to 2 years, depending on the product. See note 5 for the amount accrued for expected returns and warranty claims as of June 30, 2020.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Disaggregation of Revenue All revenue recognized in the income statement is considered to be revenue from contracts with customers. The table below shows revenue by category: For the Three Months Ended June 30, For the Six Months Ended June 30, 2020 2019 2020 2019 Electronics $ 1,644,668 $ 4,139,283 $ 4,301,755 $ 8,785,880 Manufactured 142,234 492,969 543,092 923,562 Re-Sell 2,212,237 4,927,003 6,015,250 10,048,448 Service 360,340 564,776 946,524 1,199,199 Total Revenue $ 4,359,479 $ 10,124,031 $ 11,806,621 $ 20,957,0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0</t>
        </is>
      </c>
    </row>
    <row r="3">
      <c r="A3" s="3" t="inlineStr">
        <is>
          <t>Earnings Per Share [Abstract]</t>
        </is>
      </c>
    </row>
    <row r="4">
      <c r="A4" s="4" t="inlineStr">
        <is>
          <t>BASIC AND DILUTED EARNINGS PER SHARE</t>
        </is>
      </c>
      <c r="B4" s="4" t="inlineStr">
        <is>
          <t>BASIC AND DILUTED EARNINGS PER SHARE The following table is a reconciliation of the numerator and denominators used in the earnings per share calculation: For the Three Months Ended June 30, 2020 2019 Income (Numerator) Weighted Average Shares (Denominator) Per-Share Income (Numerator) Weighted Average Shares (Denominator) Per-Share Basic EPS Net income (loss) available to common stockholders $ (808,503) 47,723,208 $ (0.02) $ 985,504 47,348,137 $ 0.02 Effect of Dilutive Securities Stock options &amp; RSUs — — — 776,071 Diluted EPS Net income available to common stockholders + assumed conversions $ (808,503) 47,723,208 $ (0.02) $ 985,504 48,124,208 $ 0.02 Stock options and RSUs to purchase 534,924 shares of common stock at a weighted average price of $0.83 per share were outstanding during the three months ended June 30, 2020, but were not included in the computation of diluted EPS because the impact of these shares would be antidilutive. These stock options and RSUs, which expire between March 2021 and March 2024, were still outstanding at June 30, 2020. Stock options to purchase 244,600 shares of common stock at a weighted average price of $3.88 per share were outstanding during the three months ended June 30, 2019, but were not included in the computation of diluted EPS because the impact of these shares would be antidilutive. These options, which expired between November 2019 and May 2020, were still outstanding at June 30, 2019. For the Six Months Ended June 30, 2020 2019 Income (Numerator) Weighted Average Shares (Denominator) Per-Share Income (Numerator) Weighted Average Shares (Denominator) Per-Share Basic EPS Net income available to common stockholders $ (1,173,767) 47,607,825 $ (0.02) $ 2,654,122 47,392,534 $ 0.06 Effect of Dilutive Securities Stock options &amp; RSUs — — — 800,315 Diluted EPS Net income available to common stockholders + assumed conversions $ (1,173,767) 47,607,825 $ (0.02) $ 2,654,122 48,192,849 $ 0.06 Stock options and RSUs to purchase 555,866 shares of common stock at a weighted average price of $0.98 per share were outstanding during the six months ended June 30, 2020, but were not included in the computation of diluted EPS because the impact of these shares would be antidilutive. These stock options and RSUs, which expire between March 2021 and March 2024, were still outstanding at June 30, 2020. Stock options to purchase 244,600 shares of common stock at a weighted average price of $3.88 per share were outstanding during the six months ended June 30, 2019, but were not included in the computation of diluted EPS because the impact of these shares would be antidilutive. These options, which expired between November 2019 and May 2020, were still outstanding at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ASES</t>
        </is>
      </c>
      <c r="B4" s="4" t="inlineStr">
        <is>
          <t>LEASESWe have leases for office equipment and office space. The leases for office equipment are classified as financing leases and the typical term is 36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The weighted average discount rate applied to our financing leases is 4.50% and the weighted average remaining lease term is 20.5 months. The following table shows the components of financing lease cost: Financing Lease Cost For the Three Months Ended June 30, 2020 For the Six Months Ended June 30, 2020 Amortization of right-of-use assets $ 15,121 $ 33,497 Interest on lease liabilities 3,375 4,247 Total financing lease cost $ 18,496 $ 37,744 The following table reconciles future minimum lease payments to the discounted finance lease liability: Years ending December 31, Amount 2020 - remaining $ 25,013 2021 40,921 2022 12,803 2023 — 2024 — Thereafter — Total future minimum lease payments $ 78,737 Less: Amount representing interest 3,088 Present value of future payments $ 75,649 Current portion $ 45,411 Long-term portion $ 30,238 Because our office space leases are short-term, we have elected not to recognize them on our balance sheet under the short-term recognition exemption. During the three and six months ended June 30, 2020, we recognized $19,059 and $38,531, respectively, in short-term lease costs associated with office spa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6 Months Ended</t>
        </is>
      </c>
    </row>
    <row r="2">
      <c r="B2" s="2" t="inlineStr">
        <is>
          <t>Jun. 30, 2020</t>
        </is>
      </c>
    </row>
    <row r="3">
      <c r="A3" s="3" t="inlineStr">
        <is>
          <t>Business Combinations [Abstract]</t>
        </is>
      </c>
    </row>
    <row r="4">
      <c r="A4" s="4" t="inlineStr">
        <is>
          <t>ACQUISITIONS</t>
        </is>
      </c>
      <c r="B4" s="4" t="inlineStr">
        <is>
          <t>ACQUISITIONS Millstream Energy Products On June 18, 2019, our wholly-owned subsidiary, Profire Combustion, Inc., acquired substantially all the assets from Millstream Energy Products, LTD., a Canadian corporation ("MEP"). MEP is a privately-held Canadian company that developed a line of high-performance burners, economy burners, flame arrestor housings, secondary air control plates, and other related combustion components. MEP’s full line of products became available for sale by Profire’s existing sales team immediately after closing of the transaction. These products complement our burner-management system (BMS) product offerings and should enable us to supply a larger portion of the total BMS package sale to our customers. The acquisition was accounted for as a business combination in accordance with ASC 805, Business Combinations . The purchase price of $2,219,782 was funded through existing cash. Of this cash purchase amount $140,257 was held back for 6 months pending satisfaction of seller obligations under the purchase agreement and was settled with the seller on February 20, 2020. The seller is also entitled to receive a 4.5% royalty on proprietary MEP product revenue generated during the next five years. Profire hired a valuation firm to perform the purchase price allocation based on net assets received and the price paid. Based on the fair value of net assets at the time of purchase, the Company recorded intangible assets in the amount of $990,000 and goodwill of $17,681. Intangible assets include customer relationships, the trade name and developed technology. The purchase price calculation is a follows: Cash $ 2,079,525 Liabilities 140,257 $ 2,219,782 The following table summarizes the estimated fair value of the assets acquired and liabilities assumed at the date of purchase: Accounts receivable $ 207,145 Inventory 1,119,143 Intangible assets 990,000 Goodwill 17,681 Accounts payable (114,187) $ 2,219,782 Transaction and related costs directly related to the acquisition of MEP, consisting primarily of professional fees and integration expenses, have amounted to approximately $136,811, were expensed as incurred and are included in general and administrative expenses. Midflow Services On August 5, 2019, we acquired all of the outstanding membership interests of Midflow Services, LLC ("Midflow"). Midflow is based in Millersburg, Ohio. Midflow provides packaged combustion solutions and services to the upstream and midstream oil and gas industry. The acquisition was accounted for as a business combination in accordance with ASC 805, Business Combinations . The purchase price of $3,439,371 was funded through a combination of existing cash and shares of the Company's common stock. The cash portion of the purchase price includes $500,000 placed in an escrow account for 12 months pending satisfaction of certain obligations under the purchase agreement. Profire hired a valuation firm to perform the purchase price allocation based on the net assets received and the price paid. Based on the fair value of the net assets at the time of purchase, the Company recorded intangible assets in the amount of $1,110,000 and goodwill of $1,564,000. Intangible assets include customer relationships, the trade name and developed technology. The purchase price calculation is as follows: Cash $ 2,419,371 Stock 1,020,000 $ 3,439,371 The following table summarizes the estimated fair value of the assets acquired and liabilities assumed at the date of purchase: Cash $ 172,850 Accounts receivable 324,989 Inventory 269,746 Prepaid expenses 13,180 Property and equipment 126,000 Intangible assets 1,110,000 Goodwill 1,564,000 Accounts payable (134,956) Accrual liabilities (6,438) $ 3,439,371 Transaction costs directly related to the acquisition of Midflow, consisting primarily of professional fees and integration expenses, amounted to approximately $44,087. All of these costs were expensed as incurred and are included in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 2020, the Board of Directors of Profire Energy, Inc. (the “Company”) approved certain changes to the executive management team of the Company. Pursuant to these changes, Brenton W. Hatch is transitioning from Chief Executive Officer and President of the Company to Executive Chairman. Ryan W. Oviatt has been promoted to Co-Chief Executive Officer, Co-President, and Chief Financial Officer of the Company. Cameron M. Tidball has also been promoted to Co-Chief Executive Officer and Co-President of the Company. In connection with these appointments, the Company entered into amended employment agreements with Mr. Hatch, Mr. Oviatt and Mr. Tidball, as more fully described below. On July 2, 2020, the Company and Mr. Hatch entered into a Second Amended and Restated Employment Agreement (“Hatch Agreement”) as approved by the Company’s Board of Directors (the “Board”) and recommended by its Compensation Committee (the “Committee”). Pursuant to the Hatch Agreement, Mr. Hatch has transitioned from his prior role as Chief Executive Officer and President of the Company to serve as Executive Chairman through June 30, 2021. As the Company’s Executive Chairman, in addition to other executive-level duties determined by the Board, Mr. Hatch will continue to serve as Chairman of the Board. Also pursuant to the Hatch Agreement, beginning July 1, 2021, Mr. Hatch will transition from the role of Executive Chairman to Special Advisor for the executive officers of the Company. Mr. Hatch will serve as a Special Advisor through June 30, 2022 (“Special Advisor Term”). During this Special Advisor Term, Mr. Hatch will continue to serve as Chairman of the Board and will advise the Company executives on items including, but not limited to, major projects, investor relations, and management succession planning. In connection with Mr. Hatch’s appointment as Executive Chairman, Mr. Hatch will be paid an annual rate of base salary in periodic installments consistent with the Company’s payroll practices as in effect from time to time. For the period from July 2, 2020 through December 31, 2020 Mr. Hatch will be paid a salary based on an annualized base salary of $350,000. For the period from January 1, 2021 through June 30, 2021, Mr. Hatch will be paid a salary based on an annualized base salary of $400,000. For the 2021 calendar year, Mr. Hatch is eligible to receive an annual bonus pursuant to an Annual Incentive Plan adopted by the Board’s Compensation Committee. Mr. Hatch’s annual bonus will be at a lower level than the then serving Chief Executive Officer (or Co-Chief Executive Officers). Given that Mr. Hatch will serve as Executive Chairman for a maximum of 50% of the calendar year 2021, his final annual bonus amount will be 50% of the amount it otherwise would be if he had served as Executive Chairman for the full 2021 calendar year. During the Special Advisor Term, Mr. Hatch will be paid a salary based on an annualized base salary of $400,000, the sum of $150,000 for serving as Chairman of the Board and $250,000 for advisory services. Also, on July 2, 2020, the Company entered into a Second Amended and Restated Employment Agreement with Ryan W. Oviatt (the “Oviatt Agreement”) and an Amended and Restated Employment Agreement with Cameron M. Tidball (the “Tidball Agreement” and, together with the Oviatt Agreement, the “CEO Agreements”) as recommended by the Committee and approved by the Company’s Board. Pursuant to the Oviatt Agreement, effective July 2, 2020, Mr. Oviatt commenced serving as the Company’s Co-Chief Executive Officer, Co-President, and Chief Financial Officer of the Company. Mr. Oviatt’s duties will include being responsible for the strategic direction and day-to-day operations of the Company as well as the day-to-day management of the Company’s finances and financial and accounting records and statements. Mr. Oviatt will continue to serve as a member of the Board. Pursuant to the Tidball Agreement, effective July 2, 2020, Mr. Tidball commenced serving as the Company’s Co-Chief Executive Officer and Co- President. Mr. Tidball’s duties will include being responsible for the strategic direction and day-to-day operations of the Company and management of sales and marketing efforts, development of products and technologies, and expansion of markets and industries. The CEO Agreements provide that each Mr. Oviatt and Mr. Tidball will receive a salary based on an annualized base salary of $275,000 USD for the period of July 2, 2020 through December 31, 2020. On January 1, 2021, the annualized base salary of Messrs. Oviatt and Tidball will increase to $300,000. The CEO Agreements state that the executives will be eligible for annual bonuses through the Company’s then-current Annual Incentive Plan as adopted by the Compensation Committee of the Board. The executives will also be eligible to participate in the Company’s then-current Long-Term Incentive Plan as determined by the Board or the Compensation Committee. The Term of the CEO Agreements is from July 1, 2020 through June 30, 2021 and unless terminated in accordance with the terms of the CEO Agreements, they will renew for successive periods of one year. In addition to the salary compensation above, on July 2, 2020 (the “Grant Date”), upon the recommendation of the Committee, the Board approved granting a non-qualified stock option to purchase 100,000 shares of the Company’s common stock to each of Mr. Oviatt and Mr. Tidball under to the Company’s 2014 Plan and pursuant to the standard form of Notice of Stock Option Grant and Stock Option Agreement under the plan (the “Options”). The exercise price of the Options is the closing bid price on July 2, 2020 or $0.8439 per share. The Options shall vest equally over a period of three years from the Grant Date. Vesting shall occur on the anniversary date of the Grant Date, with one-third of the total shares vesting on the first three anniversaries of the Grant Date. Vesting is contingent upon the executive’s continued employment with the Company on each applicable vesting date. The Options expire on July 2, 2024. On July 30, 2020 Mr. Arlen B. Crouch notified the Chairman of the Board of the Directors (the “Board”) of Profire Energy, Inc. (the “Company”) of his decision to resign, effective August 3, 2020, from his position as a member of the Board. Mr. Crouch’s resignation did not result from any disagreements with Management or the Board. On July 30, 2020, the Board appointed Colleen L. Bell to serve as a director to fill the vacancy resulting from Mr. Crouch’s resignation, effective August 3, 2020. Ms. Bell will serve as Chair of the Nominating Committee and will serve on the Audit and Compensation Committees. As compensation for her service on the Board and Committee Assignments, it is anticipated that Ms. Bell will receive the Company’s standard compensation for non-employee directors. There are no understandings or arrangements between Ms. Bell and any other person pursuant to which she was selected as a director. The Board considered the independence of Ms. Bell under the Nasdaq listing standards and concluded that she is independent under the applicable Nasdaq standards. In accordance with ASC 855 "Subsequent Events," Company Management reviewed all material events through the date this report was issued and there were no other subsequent events to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row r="5">
      <c r="A5" s="4" t="inlineStr">
        <is>
          <t>Reclassification</t>
        </is>
      </c>
      <c r="B5" s="4" t="inlineStr">
        <is>
          <t>Reclassification Certain balances in previously issued consolidated financial statements have been reclassified to be consistent with the current period presentation within the Condensed Consolidated Statements of Cash Flows. The reclassification had no impact on financial position, net income (loss), or stockholders' equity.</t>
        </is>
      </c>
    </row>
    <row r="6">
      <c r="A6" s="4" t="inlineStr">
        <is>
          <t>Revenue</t>
        </is>
      </c>
      <c r="B6" s="4" t="inlineStr">
        <is>
          <t>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n appropriate restocking fee. We provide a warranty on some of our products ranging from 90 days to 2 years, depending on the product. See note 5 for the amount accrued for expected returns and warranty claims as of June 30, 2020.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8022237</v>
      </c>
      <c r="C3" s="6" t="n">
        <v>7358856</v>
      </c>
    </row>
    <row r="4">
      <c r="A4" s="4" t="inlineStr">
        <is>
          <t>Short-term investments</t>
        </is>
      </c>
      <c r="B4" s="5" t="n">
        <v>2290667</v>
      </c>
      <c r="C4" s="5" t="n">
        <v>1222053</v>
      </c>
    </row>
    <row r="5">
      <c r="A5" s="4" t="inlineStr">
        <is>
          <t>Short-term investments - other</t>
        </is>
      </c>
      <c r="B5" s="5" t="n">
        <v>1600000</v>
      </c>
      <c r="C5" s="5" t="n">
        <v>2600000</v>
      </c>
    </row>
    <row r="6">
      <c r="A6" s="4" t="inlineStr">
        <is>
          <t>Accounts receivable, net</t>
        </is>
      </c>
      <c r="B6" s="5" t="n">
        <v>2439296</v>
      </c>
      <c r="C6" s="5" t="n">
        <v>5597701</v>
      </c>
    </row>
    <row r="7">
      <c r="A7" s="4" t="inlineStr">
        <is>
          <t>Inventories, net (note 3)</t>
        </is>
      </c>
      <c r="B7" s="5" t="n">
        <v>8996223</v>
      </c>
      <c r="C7" s="5" t="n">
        <v>9571807</v>
      </c>
    </row>
    <row r="8">
      <c r="A8" s="4" t="inlineStr">
        <is>
          <t>Prepaid expenses and other current assets (note 4)</t>
        </is>
      </c>
      <c r="B8" s="5" t="n">
        <v>2144150</v>
      </c>
      <c r="C8" s="5" t="n">
        <v>1672422</v>
      </c>
    </row>
    <row r="9">
      <c r="A9" s="4" t="inlineStr">
        <is>
          <t>Income tax receivable</t>
        </is>
      </c>
      <c r="B9" s="5" t="n">
        <v>0</v>
      </c>
      <c r="C9" s="5" t="n">
        <v>77385</v>
      </c>
    </row>
    <row r="10">
      <c r="A10" s="4" t="inlineStr">
        <is>
          <t>Total Current Assets</t>
        </is>
      </c>
      <c r="B10" s="5" t="n">
        <v>25492573</v>
      </c>
      <c r="C10" s="5" t="n">
        <v>28100224</v>
      </c>
    </row>
    <row r="11">
      <c r="A11" s="3" t="inlineStr">
        <is>
          <t>LONG-TERM ASSETS</t>
        </is>
      </c>
    </row>
    <row r="12">
      <c r="A12" s="4" t="inlineStr">
        <is>
          <t>Long-term investments</t>
        </is>
      </c>
      <c r="B12" s="5" t="n">
        <v>6192261</v>
      </c>
      <c r="C12" s="5" t="n">
        <v>7399963</v>
      </c>
    </row>
    <row r="13">
      <c r="A13" s="4" t="inlineStr">
        <is>
          <t>Financing right-of-use asset</t>
        </is>
      </c>
      <c r="B13" s="5" t="n">
        <v>72914</v>
      </c>
      <c r="C13" s="5" t="n">
        <v>107991</v>
      </c>
    </row>
    <row r="14">
      <c r="A14" s="4" t="inlineStr">
        <is>
          <t>Property and equipment, net</t>
        </is>
      </c>
      <c r="B14" s="5" t="n">
        <v>11571961</v>
      </c>
      <c r="C14" s="5" t="n">
        <v>12071019</v>
      </c>
    </row>
    <row r="15">
      <c r="A15" s="4" t="inlineStr">
        <is>
          <t>Intangible assets, net</t>
        </is>
      </c>
      <c r="B15" s="5" t="n">
        <v>1883236</v>
      </c>
      <c r="C15" s="5" t="n">
        <v>1989782</v>
      </c>
    </row>
    <row r="16">
      <c r="A16" s="4" t="inlineStr">
        <is>
          <t>Goodwill</t>
        </is>
      </c>
      <c r="B16" s="5" t="n">
        <v>2579381</v>
      </c>
      <c r="C16" s="5" t="n">
        <v>2579381</v>
      </c>
    </row>
    <row r="17">
      <c r="A17" s="4" t="inlineStr">
        <is>
          <t>Total Long-Term Assets</t>
        </is>
      </c>
      <c r="B17" s="5" t="n">
        <v>22299753</v>
      </c>
      <c r="C17" s="5" t="n">
        <v>24148136</v>
      </c>
    </row>
    <row r="18">
      <c r="A18" s="4" t="inlineStr">
        <is>
          <t>TOTAL ASSETS</t>
        </is>
      </c>
      <c r="B18" s="5" t="n">
        <v>47792326</v>
      </c>
      <c r="C18" s="5" t="n">
        <v>52248360</v>
      </c>
    </row>
    <row r="19">
      <c r="A19" s="3" t="inlineStr">
        <is>
          <t>CURRENT LIABILITIES</t>
        </is>
      </c>
    </row>
    <row r="20">
      <c r="A20" s="4" t="inlineStr">
        <is>
          <t>Accounts payable</t>
        </is>
      </c>
      <c r="B20" s="5" t="n">
        <v>685617</v>
      </c>
      <c r="C20" s="5" t="n">
        <v>2633520</v>
      </c>
    </row>
    <row r="21">
      <c r="A21" s="4" t="inlineStr">
        <is>
          <t>Accrued liabilities (note 5)</t>
        </is>
      </c>
      <c r="B21" s="5" t="n">
        <v>1122242</v>
      </c>
      <c r="C21" s="5" t="n">
        <v>2089391</v>
      </c>
    </row>
    <row r="22">
      <c r="A22" s="4" t="inlineStr">
        <is>
          <t>Current financing lease liability (note 6)</t>
        </is>
      </c>
      <c r="B22" s="5" t="n">
        <v>45411</v>
      </c>
      <c r="C22" s="5" t="n">
        <v>59376</v>
      </c>
    </row>
    <row r="23">
      <c r="A23" s="4" t="inlineStr">
        <is>
          <t>Income taxes payable</t>
        </is>
      </c>
      <c r="B23" s="5" t="n">
        <v>99481</v>
      </c>
      <c r="C23" s="5" t="n">
        <v>403092</v>
      </c>
    </row>
    <row r="24">
      <c r="A24" s="4" t="inlineStr">
        <is>
          <t>Total Current Liabilities</t>
        </is>
      </c>
      <c r="B24" s="5" t="n">
        <v>1952751</v>
      </c>
      <c r="C24" s="5" t="n">
        <v>5185379</v>
      </c>
    </row>
    <row r="25">
      <c r="A25" s="3" t="inlineStr">
        <is>
          <t>LONG-TERM LIABILITIES</t>
        </is>
      </c>
    </row>
    <row r="26">
      <c r="A26" s="4" t="inlineStr">
        <is>
          <t>Net deferred income tax liability</t>
        </is>
      </c>
      <c r="B26" s="5" t="n">
        <v>543441</v>
      </c>
      <c r="C26" s="5" t="n">
        <v>439275</v>
      </c>
    </row>
    <row r="27">
      <c r="A27" s="4" t="inlineStr">
        <is>
          <t>Long-term financing lease liability (note 6)</t>
        </is>
      </c>
      <c r="B27" s="5" t="n">
        <v>30238</v>
      </c>
      <c r="C27" s="5" t="n">
        <v>52120</v>
      </c>
    </row>
    <row r="28">
      <c r="A28" s="4" t="inlineStr">
        <is>
          <t>TOTAL LIABILITIES</t>
        </is>
      </c>
      <c r="B28" s="5" t="n">
        <v>2526430</v>
      </c>
      <c r="C28" s="5" t="n">
        <v>5676774</v>
      </c>
    </row>
    <row r="29">
      <c r="A29" s="3" t="inlineStr">
        <is>
          <t>STOCKHOLDERS' EQUITY (note 7)</t>
        </is>
      </c>
    </row>
    <row r="30">
      <c r="A30" s="4" t="inlineStr">
        <is>
          <t>Preferred stock: $0.001 par value, 10,000,000 shares authorized: no shares issued or outstanding</t>
        </is>
      </c>
      <c r="B30" s="5" t="n">
        <v>0</v>
      </c>
      <c r="C30" s="5" t="n">
        <v>0</v>
      </c>
    </row>
    <row r="31">
      <c r="A31" s="4" t="inlineStr">
        <is>
          <t>Common stock: $0.001 par value, 100,000,000 shares authorized: 51,325,493 issued and 47,913,115 outstanding at June 30, 2020, and 50,824,355 issued and 47,411,977 outstanding at December 31, 2019</t>
        </is>
      </c>
      <c r="B31" s="5" t="n">
        <v>51325</v>
      </c>
      <c r="C31" s="5" t="n">
        <v>50824</v>
      </c>
    </row>
    <row r="32">
      <c r="A32" s="4" t="inlineStr">
        <is>
          <t>Treasury stock, at cost</t>
        </is>
      </c>
      <c r="B32" s="5" t="n">
        <v>-5353019</v>
      </c>
      <c r="C32" s="5" t="n">
        <v>-5353019</v>
      </c>
    </row>
    <row r="33">
      <c r="A33" s="4" t="inlineStr">
        <is>
          <t>Additional paid-in capital</t>
        </is>
      </c>
      <c r="B33" s="5" t="n">
        <v>30106383</v>
      </c>
      <c r="C33" s="5" t="n">
        <v>29584172</v>
      </c>
    </row>
    <row r="34">
      <c r="A34" s="4" t="inlineStr">
        <is>
          <t>Accumulated other comprehensive loss</t>
        </is>
      </c>
      <c r="B34" s="5" t="n">
        <v>-3070095</v>
      </c>
      <c r="C34" s="5" t="n">
        <v>-2415460</v>
      </c>
    </row>
    <row r="35">
      <c r="A35" s="4" t="inlineStr">
        <is>
          <t>Retained earnings</t>
        </is>
      </c>
      <c r="B35" s="5" t="n">
        <v>23531302</v>
      </c>
      <c r="C35" s="5" t="n">
        <v>24705069</v>
      </c>
    </row>
    <row r="36">
      <c r="A36" s="4" t="inlineStr">
        <is>
          <t>TOTAL STOCKHOLDERS' EQUITY</t>
        </is>
      </c>
      <c r="B36" s="5" t="n">
        <v>45265896</v>
      </c>
      <c r="C36" s="5" t="n">
        <v>46571586</v>
      </c>
    </row>
    <row r="37">
      <c r="A37" s="4" t="inlineStr">
        <is>
          <t>TOTAL LIABILITIES AND STOCKHOLDERS' EQUITY</t>
        </is>
      </c>
      <c r="B37" s="6" t="n">
        <v>47792326</v>
      </c>
      <c r="C37" s="6" t="n">
        <v>52248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ies consisted of the following at each balance sheet date: As of June 30, 2020 December 31, 2019 Raw materials $ 209,393 $ — Finished goods 9,786,297 10,517,858 Work in process — — Subtotal 9,995,690 10,517,858 Reserve for obsolescence (999,467) (946,051) Total $ 8,996,223 $ 9,571,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ed of the following at each balance sheet date: As of June 30, 2020 December 31, 2019 Prepaid Inventory 784,373 1,291,577 Assets classified as held for sale 774,832 — Vehicle trade-in credits 174,630 — Prepaid insurance 107,367 133,611 Interest receivables 93,027 80,609 Other 209,921 166,625 Total $ 2,144,150 $ 1,672,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0</t>
        </is>
      </c>
    </row>
    <row r="3">
      <c r="A3" s="3" t="inlineStr">
        <is>
          <t>Other Liabilities Disclosure [Abstract]</t>
        </is>
      </c>
    </row>
    <row r="4">
      <c r="A4" s="4" t="inlineStr">
        <is>
          <t>Schedule of Accrued Liabilities</t>
        </is>
      </c>
      <c r="B4" s="4" t="inlineStr">
        <is>
          <t xml:space="preserve">Accrued liabilities consisted of the following at each balance sheet date: As of June 30, 2020 December 31, 2019 Employee-related payables $ 657,501 $ 1,657,826 Inventory-related payables 208,128 — Warranty liabilities 115,731 166,301 Acquisition liabilities 20,225 162,907 Other 120,657 102,357 Total $ 1,122,242 $ 2,089,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 for Geographic Areas</t>
        </is>
      </c>
      <c r="B4" s="4" t="inlineStr">
        <is>
          <t xml:space="preserve">Segment information for these geographic areas is as follows: For the Three Months Ended June 30, For the Six Months Ended June 30, Sales 2020 2019 2020 2019 Canada $ 585,695 $ 1,056,781 $ 1,609,417 $ 1,992,419 United States 3,773,784 9,067,250 10,197,204 18,964,670 Total Consolidated $ 4,359,479 $ 10,124,031 $ 11,806,621 $ 20,957,089 For the Three Months Ended June 30, For the Six Months Ended June 30, Profit (Loss) 2020 2019 2020 2019 Canada $ (264,163) $ (547,202) $ (586,232) $ (929,242) United States (544,340) 1,532,706 (587,535) 3,583,364 Total Consolidated $ (808,503) $ 985,504 $ (1,173,767) $ 2,654,122 As of Long-Lived Assets June 30, 2020 December 31, 2019 Canada $ 5,640,323 $ 6,068,061 United States 16,659,430 18,080,075 Total Consolidated $ 22,299,753 $ 24,148,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by Product Line</t>
        </is>
      </c>
      <c r="B4" s="4" t="inlineStr">
        <is>
          <t xml:space="preserve">The table below shows revenue by category: For the Three Months Ended June 30, For the Six Months Ended June 30, 2020 2019 2020 2019 Electronics $ 1,644,668 $ 4,139,283 $ 4,301,755 $ 8,785,880 Manufactured 142,234 492,969 543,092 923,562 Re-Sell 2,212,237 4,927,003 6,015,250 10,048,448 Service 360,340 564,776 946,524 1,199,199 Total Revenue $ 4,359,479 $ 10,124,031 $ 11,806,621 $ 20,957,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is a reconciliation of the numerator and denominators used in the earnings per share calculation: For the Three Months Ended June 30, 2020 2019 Income (Numerator) Weighted Average Shares (Denominator) Per-Share Income (Numerator) Weighted Average Shares (Denominator) Per-Share Basic EPS Net income (loss) available to common stockholders $ (808,503) 47,723,208 $ (0.02) $ 985,504 47,348,137 $ 0.02 Effect of Dilutive Securities Stock options &amp; RSUs — — — 776,071 Diluted EPS Net income available to common stockholders + assumed conversions $ (808,503) 47,723,208 $ (0.02) $ 985,504 48,124,208 $ 0.02 For the Six Months Ended June 30, 2020 2019 Income (Numerator) Weighted Average Shares (Denominator) Per-Share Income (Numerator) Weighted Average Shares (Denominator) Per-Share Basic EPS Net income available to common stockholders $ (1,173,767) 47,607,825 $ (0.02) $ 2,654,122 47,392,534 $ 0.06 Effect of Dilutive Securities Stock options &amp; RSUs — — — 800,315 Diluted EPS Net income available to common stockholders + assumed conversions $ (1,173,767) 47,607,825 $ (0.02) $ 2,654,122 48,192,849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Financing Lease Cost</t>
        </is>
      </c>
      <c r="B4" s="4" t="inlineStr">
        <is>
          <t xml:space="preserve">The following table shows the components of financing lease cost: Financing Lease Cost For the Three Months Ended June 30, 2020 For the Six Months Ended June 30, 2020 Amortization of right-of-use assets $ 15,121 $ 33,497 Interest on lease liabilities 3,375 4,247 Total financing lease cost $ 18,496 $ 37,744 </t>
        </is>
      </c>
    </row>
    <row r="5">
      <c r="A5" s="4" t="inlineStr">
        <is>
          <t>Future Minimum Lease Payments to Discounted Finance Lease Liability</t>
        </is>
      </c>
      <c r="B5" s="4" t="inlineStr">
        <is>
          <t xml:space="preserve">The following table reconciles future minimum lease payments to the discounted finance lease liability: Years ending December 31, Amount 2020 - remaining $ 25,013 2021 40,921 2022 12,803 2023 — 2024 — Thereafter — Total future minimum lease payments $ 78,737 Less: Amount representing interest 3,088 Present value of future payments $ 75,649 Current portion $ 45,411 Long-term portion $ 30,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The purchase price calculation is a follows: Cash $ 2,079,525 Liabilities 140,257 $ 2,219,782 The following table summarizes the estimated fair value of the assets acquired and liabilities assumed at the date of purchase: Accounts receivable $ 207,145 Inventory 1,119,143 Intangible assets 990,000 Goodwill 17,681 Accounts payable (114,187) $ 2,219,782 The purchase price calculation is as follows: Cash $ 2,419,371 Stock 1,020,000 $ 3,439,371 The following table summarizes the estimated fair value of the assets acquired and liabilities assumed at the date of purchase: Cash $ 172,850 Accounts receivable 324,989 Inventory 269,746 Prepaid expenses 13,180 Property and equipment 126,000 Intangible assets 1,110,000 Goodwill 1,564,000 Accounts payable (134,956) Accrual liabilities (6,438) $ 3,439,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Disclosure [Abstract]</t>
        </is>
      </c>
    </row>
    <row r="3">
      <c r="A3" s="4" t="inlineStr">
        <is>
          <t>Raw materials</t>
        </is>
      </c>
      <c r="B3" s="6" t="n">
        <v>209393</v>
      </c>
      <c r="C3" s="6" t="n">
        <v>0</v>
      </c>
    </row>
    <row r="4">
      <c r="A4" s="4" t="inlineStr">
        <is>
          <t>Finished goods</t>
        </is>
      </c>
      <c r="B4" s="5" t="n">
        <v>9786297</v>
      </c>
      <c r="C4" s="5" t="n">
        <v>10517858</v>
      </c>
    </row>
    <row r="5">
      <c r="A5" s="4" t="inlineStr">
        <is>
          <t>Work in process</t>
        </is>
      </c>
      <c r="B5" s="5" t="n">
        <v>0</v>
      </c>
      <c r="C5" s="5" t="n">
        <v>0</v>
      </c>
    </row>
    <row r="6">
      <c r="A6" s="4" t="inlineStr">
        <is>
          <t>Subtotal</t>
        </is>
      </c>
      <c r="B6" s="5" t="n">
        <v>9995690</v>
      </c>
      <c r="C6" s="5" t="n">
        <v>10517858</v>
      </c>
    </row>
    <row r="7">
      <c r="A7" s="4" t="inlineStr">
        <is>
          <t>Reserve for obsolescence</t>
        </is>
      </c>
      <c r="B7" s="5" t="n">
        <v>-999467</v>
      </c>
      <c r="C7" s="5" t="n">
        <v>-946051</v>
      </c>
    </row>
    <row r="8">
      <c r="A8" s="4" t="inlineStr">
        <is>
          <t>Total</t>
        </is>
      </c>
      <c r="B8" s="6" t="n">
        <v>8996223</v>
      </c>
      <c r="C8" s="6" t="n">
        <v>95718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t>
        </is>
      </c>
      <c r="B1" s="2" t="inlineStr">
        <is>
          <t>Jun. 30, 2020</t>
        </is>
      </c>
      <c r="C1" s="2" t="inlineStr">
        <is>
          <t>Dec. 31, 2019</t>
        </is>
      </c>
    </row>
    <row r="2">
      <c r="A2" s="3" t="inlineStr">
        <is>
          <t>Deferred Costs, Capitalized, Prepaid, and Other Assets Disclosure [Abstract]</t>
        </is>
      </c>
    </row>
    <row r="3">
      <c r="A3" s="4" t="inlineStr">
        <is>
          <t>Prepaid Inventory</t>
        </is>
      </c>
      <c r="B3" s="6" t="n">
        <v>784373</v>
      </c>
      <c r="C3" s="6" t="n">
        <v>1291577</v>
      </c>
    </row>
    <row r="4">
      <c r="A4" s="4" t="inlineStr">
        <is>
          <t>Assets classified as held for sale</t>
        </is>
      </c>
      <c r="B4" s="5" t="n">
        <v>774832</v>
      </c>
      <c r="C4" s="5" t="n">
        <v>0</v>
      </c>
    </row>
    <row r="5">
      <c r="A5" s="4" t="inlineStr">
        <is>
          <t>Vehicle trade-in credits</t>
        </is>
      </c>
      <c r="B5" s="5" t="n">
        <v>174630</v>
      </c>
      <c r="C5" s="5" t="n">
        <v>0</v>
      </c>
    </row>
    <row r="6">
      <c r="A6" s="4" t="inlineStr">
        <is>
          <t>Prepaid insurance</t>
        </is>
      </c>
      <c r="B6" s="5" t="n">
        <v>107367</v>
      </c>
      <c r="C6" s="5" t="n">
        <v>133611</v>
      </c>
    </row>
    <row r="7">
      <c r="A7" s="4" t="inlineStr">
        <is>
          <t>Interest receivables</t>
        </is>
      </c>
      <c r="B7" s="5" t="n">
        <v>93027</v>
      </c>
      <c r="C7" s="5" t="n">
        <v>80609</v>
      </c>
    </row>
    <row r="8">
      <c r="A8" s="4" t="inlineStr">
        <is>
          <t>Other</t>
        </is>
      </c>
      <c r="B8" s="5" t="n">
        <v>209921</v>
      </c>
      <c r="C8" s="5" t="n">
        <v>166625</v>
      </c>
    </row>
    <row r="9">
      <c r="A9" s="4" t="inlineStr">
        <is>
          <t>Total</t>
        </is>
      </c>
      <c r="B9" s="6" t="n">
        <v>2144150</v>
      </c>
      <c r="C9" s="6" t="n">
        <v>16724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 Transactions, Parenthetical Disclosures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1325493</v>
      </c>
      <c r="C9" s="5" t="n">
        <v>50824355</v>
      </c>
    </row>
    <row r="10">
      <c r="A10" s="4" t="inlineStr">
        <is>
          <t>Common stock, shares outstanding (in shares)</t>
        </is>
      </c>
      <c r="B10" s="5" t="n">
        <v>47913115</v>
      </c>
      <c r="C10" s="5" t="n">
        <v>47411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LIABILITIES - Schedule of Accrued Liabilities (Details) - USD ($)</t>
        </is>
      </c>
      <c r="B1" s="2" t="inlineStr">
        <is>
          <t>Jun. 30, 2020</t>
        </is>
      </c>
      <c r="C1" s="2" t="inlineStr">
        <is>
          <t>Dec. 31, 2019</t>
        </is>
      </c>
      <c r="D1" s="2" t="inlineStr">
        <is>
          <t>Jun. 30, 2019</t>
        </is>
      </c>
    </row>
    <row r="2">
      <c r="A2" s="3" t="inlineStr">
        <is>
          <t>Other Liabilities Disclosure [Abstract]</t>
        </is>
      </c>
    </row>
    <row r="3">
      <c r="A3" s="4" t="inlineStr">
        <is>
          <t>Employee-related payables</t>
        </is>
      </c>
      <c r="B3" s="6" t="n">
        <v>657501</v>
      </c>
      <c r="D3" s="6" t="n">
        <v>1657826</v>
      </c>
    </row>
    <row r="4">
      <c r="A4" s="4" t="inlineStr">
        <is>
          <t>Inventory-related payables</t>
        </is>
      </c>
      <c r="B4" s="5" t="n">
        <v>208128</v>
      </c>
      <c r="C4" s="6" t="n">
        <v>0</v>
      </c>
    </row>
    <row r="5">
      <c r="A5" s="4" t="inlineStr">
        <is>
          <t>Warranty liabilities</t>
        </is>
      </c>
      <c r="B5" s="5" t="n">
        <v>115731</v>
      </c>
      <c r="D5" s="5" t="n">
        <v>166301</v>
      </c>
    </row>
    <row r="6">
      <c r="A6" s="4" t="inlineStr">
        <is>
          <t>Acquisition liabilities</t>
        </is>
      </c>
      <c r="B6" s="5" t="n">
        <v>20225</v>
      </c>
      <c r="D6" s="5" t="n">
        <v>162907</v>
      </c>
    </row>
    <row r="7">
      <c r="A7" s="4" t="inlineStr">
        <is>
          <t>Other</t>
        </is>
      </c>
      <c r="B7" s="5" t="n">
        <v>120657</v>
      </c>
      <c r="D7" s="5" t="n">
        <v>102357</v>
      </c>
    </row>
    <row r="8">
      <c r="A8" s="4" t="inlineStr">
        <is>
          <t>Total</t>
        </is>
      </c>
      <c r="B8" s="6" t="n">
        <v>1122242</v>
      </c>
      <c r="C8" s="6" t="n">
        <v>2089391</v>
      </c>
      <c r="D8" s="6" t="n">
        <v>20893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t>
        </is>
      </c>
      <c r="B1" s="2" t="inlineStr">
        <is>
          <t>Jun. 17, 2020</t>
        </is>
      </c>
      <c r="C1" s="2" t="inlineStr">
        <is>
          <t>Mar. 17, 2020</t>
        </is>
      </c>
      <c r="D1" s="2" t="inlineStr">
        <is>
          <t>Mar. 04, 2020</t>
        </is>
      </c>
      <c r="E1" s="2" t="inlineStr">
        <is>
          <t>Jun. 12, 2019</t>
        </is>
      </c>
      <c r="F1" s="2" t="inlineStr">
        <is>
          <t>Apr. 22, 2019</t>
        </is>
      </c>
      <c r="G1" s="2" t="inlineStr">
        <is>
          <t>Mar. 14, 2019</t>
        </is>
      </c>
      <c r="H1" s="2" t="inlineStr">
        <is>
          <t>Jun. 30, 2020</t>
        </is>
      </c>
      <c r="I1" s="2" t="inlineStr">
        <is>
          <t>Dec. 31, 2019</t>
        </is>
      </c>
    </row>
    <row r="2">
      <c r="A2" s="3" t="inlineStr">
        <is>
          <t>Share-based Compensation Arrangement by Share-based Payment Award [Line Items]</t>
        </is>
      </c>
    </row>
    <row r="3">
      <c r="A3" s="4" t="inlineStr">
        <is>
          <t>Treasury stock (in shares)</t>
        </is>
      </c>
      <c r="H3" s="5" t="n">
        <v>3412378</v>
      </c>
    </row>
    <row r="4">
      <c r="A4" s="4" t="inlineStr">
        <is>
          <t>Treasury stock, at cost</t>
        </is>
      </c>
      <c r="H4" s="6" t="n">
        <v>5353019</v>
      </c>
      <c r="I4" s="6" t="n">
        <v>5353019</v>
      </c>
    </row>
    <row r="5">
      <c r="A5" s="4" t="inlineStr">
        <is>
          <t>Compensation expense</t>
        </is>
      </c>
      <c r="H5" s="6" t="n">
        <v>365717</v>
      </c>
    </row>
    <row r="6">
      <c r="A6" s="4" t="inlineStr">
        <is>
          <t>Compensation expense recognition period</t>
        </is>
      </c>
      <c r="H6" s="4" t="inlineStr">
        <is>
          <t>2 years 3 days</t>
        </is>
      </c>
    </row>
    <row r="7">
      <c r="A7" s="4" t="inlineStr">
        <is>
          <t>Number of shares approved (in shares)</t>
        </is>
      </c>
      <c r="C7" s="5" t="n">
        <v>115200</v>
      </c>
    </row>
    <row r="8">
      <c r="A8" s="4" t="inlineStr">
        <is>
          <t>Strike price (in dollars per share)</t>
        </is>
      </c>
      <c r="C8" s="8" t="n">
        <v>0.8100000000000001</v>
      </c>
    </row>
    <row r="9">
      <c r="A9" s="4" t="inlineStr">
        <is>
          <t>Tranche One</t>
        </is>
      </c>
    </row>
    <row r="10">
      <c r="A10" s="3" t="inlineStr">
        <is>
          <t>Share-based Compensation Arrangement by Share-based Payment Award [Line Items]</t>
        </is>
      </c>
    </row>
    <row r="11">
      <c r="A11" s="4" t="inlineStr">
        <is>
          <t>Award vesting percentage</t>
        </is>
      </c>
      <c r="C11" s="4" t="inlineStr">
        <is>
          <t>33.33%</t>
        </is>
      </c>
    </row>
    <row r="12">
      <c r="A12" s="4" t="inlineStr">
        <is>
          <t>Tranche Two</t>
        </is>
      </c>
    </row>
    <row r="13">
      <c r="A13" s="3" t="inlineStr">
        <is>
          <t>Share-based Compensation Arrangement by Share-based Payment Award [Line Items]</t>
        </is>
      </c>
    </row>
    <row r="14">
      <c r="A14" s="4" t="inlineStr">
        <is>
          <t>Award vesting percentage</t>
        </is>
      </c>
      <c r="C14" s="4" t="inlineStr">
        <is>
          <t>33.33%</t>
        </is>
      </c>
    </row>
    <row r="15">
      <c r="A15" s="4" t="inlineStr">
        <is>
          <t>Tranche Three</t>
        </is>
      </c>
    </row>
    <row r="16">
      <c r="A16" s="3" t="inlineStr">
        <is>
          <t>Share-based Compensation Arrangement by Share-based Payment Award [Line Items]</t>
        </is>
      </c>
    </row>
    <row r="17">
      <c r="A17" s="4" t="inlineStr">
        <is>
          <t>Award vesting percentage</t>
        </is>
      </c>
      <c r="C17" s="4" t="inlineStr">
        <is>
          <t>33.33%</t>
        </is>
      </c>
    </row>
    <row r="18">
      <c r="A18" s="4" t="inlineStr">
        <is>
          <t>Restricted Stock Units</t>
        </is>
      </c>
    </row>
    <row r="19">
      <c r="A19" s="3" t="inlineStr">
        <is>
          <t>Share-based Compensation Arrangement by Share-based Payment Award [Line Items]</t>
        </is>
      </c>
    </row>
    <row r="20">
      <c r="A20" s="4" t="inlineStr">
        <is>
          <t>Units outstanding (in shares)</t>
        </is>
      </c>
      <c r="H20" s="5" t="n">
        <v>279447</v>
      </c>
    </row>
    <row r="21">
      <c r="A21" s="4" t="inlineStr">
        <is>
          <t>Number of shares granted (shares)</t>
        </is>
      </c>
      <c r="B21" s="5" t="n">
        <v>270966</v>
      </c>
    </row>
    <row r="22">
      <c r="A22" s="4" t="inlineStr">
        <is>
          <t>Unrecognized compensation cost</t>
        </is>
      </c>
      <c r="B22" s="6" t="n">
        <v>252000</v>
      </c>
    </row>
    <row r="23">
      <c r="A23" s="4" t="inlineStr">
        <is>
          <t>Award vesting percentage</t>
        </is>
      </c>
      <c r="B23" s="4" t="inlineStr">
        <is>
          <t>50.00%</t>
        </is>
      </c>
    </row>
    <row r="24">
      <c r="A24" s="4" t="inlineStr">
        <is>
          <t>Performance Shares</t>
        </is>
      </c>
    </row>
    <row r="25">
      <c r="A25" s="3" t="inlineStr">
        <is>
          <t>Share-based Compensation Arrangement by Share-based Payment Award [Line Items]</t>
        </is>
      </c>
    </row>
    <row r="26">
      <c r="A26" s="4" t="inlineStr">
        <is>
          <t>Units outstanding (in shares)</t>
        </is>
      </c>
      <c r="H26" s="5" t="n">
        <v>252701</v>
      </c>
    </row>
    <row r="27">
      <c r="A27" s="4" t="inlineStr">
        <is>
          <t>Employee Stock Option</t>
        </is>
      </c>
    </row>
    <row r="28">
      <c r="A28" s="3" t="inlineStr">
        <is>
          <t>Share-based Compensation Arrangement by Share-based Payment Award [Line Items]</t>
        </is>
      </c>
    </row>
    <row r="29">
      <c r="A29" s="4" t="inlineStr">
        <is>
          <t>Stock options outstanding (in shares)</t>
        </is>
      </c>
      <c r="H29" s="5" t="n">
        <v>115200</v>
      </c>
    </row>
    <row r="30">
      <c r="A30" s="4" t="inlineStr">
        <is>
          <t>Compensation expense</t>
        </is>
      </c>
      <c r="C30" s="6" t="n">
        <v>40280</v>
      </c>
    </row>
    <row r="31">
      <c r="A31" s="4" t="inlineStr">
        <is>
          <t>Award vesting period</t>
        </is>
      </c>
      <c r="C31" s="4" t="inlineStr">
        <is>
          <t>3 years</t>
        </is>
      </c>
    </row>
    <row r="32">
      <c r="A32" s="4" t="inlineStr">
        <is>
          <t>Expiration period</t>
        </is>
      </c>
      <c r="C32" s="4" t="inlineStr">
        <is>
          <t>4 years</t>
        </is>
      </c>
    </row>
    <row r="33">
      <c r="A33" s="4" t="inlineStr">
        <is>
          <t>2019 EIP</t>
        </is>
      </c>
    </row>
    <row r="34">
      <c r="A34" s="3" t="inlineStr">
        <is>
          <t>Share-based Compensation Arrangement by Share-based Payment Award [Line Items]</t>
        </is>
      </c>
    </row>
    <row r="35">
      <c r="A35" s="4" t="inlineStr">
        <is>
          <t>Performance goal weight</t>
        </is>
      </c>
      <c r="F35" s="4" t="inlineStr">
        <is>
          <t>25.00%</t>
        </is>
      </c>
    </row>
    <row r="36">
      <c r="A36" s="4" t="inlineStr">
        <is>
          <t>2019 LTIP | Tranche One</t>
        </is>
      </c>
    </row>
    <row r="37">
      <c r="A37" s="3" t="inlineStr">
        <is>
          <t>Share-based Compensation Arrangement by Share-based Payment Award [Line Items]</t>
        </is>
      </c>
    </row>
    <row r="38">
      <c r="A38" s="4" t="inlineStr">
        <is>
          <t>Percentage of award covered by metric</t>
        </is>
      </c>
      <c r="F38" s="4" t="inlineStr">
        <is>
          <t>33.00%</t>
        </is>
      </c>
    </row>
    <row r="39">
      <c r="A39" s="4" t="inlineStr">
        <is>
          <t>2019 LTIP | Tranche Two</t>
        </is>
      </c>
    </row>
    <row r="40">
      <c r="A40" s="3" t="inlineStr">
        <is>
          <t>Share-based Compensation Arrangement by Share-based Payment Award [Line Items]</t>
        </is>
      </c>
    </row>
    <row r="41">
      <c r="A41" s="4" t="inlineStr">
        <is>
          <t>Percentage of award covered by metric</t>
        </is>
      </c>
      <c r="F41" s="4" t="inlineStr">
        <is>
          <t>67.00%</t>
        </is>
      </c>
    </row>
    <row r="42">
      <c r="A42" s="4" t="inlineStr">
        <is>
          <t>2019 LTIP | Restricted Stock Units</t>
        </is>
      </c>
    </row>
    <row r="43">
      <c r="A43" s="3" t="inlineStr">
        <is>
          <t>Share-based Compensation Arrangement by Share-based Payment Award [Line Items]</t>
        </is>
      </c>
    </row>
    <row r="44">
      <c r="A44" s="4" t="inlineStr">
        <is>
          <t>Number of shares granted (shares)</t>
        </is>
      </c>
      <c r="E44" s="5" t="n">
        <v>183942</v>
      </c>
      <c r="G44" s="5" t="n">
        <v>85000</v>
      </c>
    </row>
    <row r="45">
      <c r="A45" s="4" t="inlineStr">
        <is>
          <t>Award vesting period</t>
        </is>
      </c>
      <c r="G45" s="4" t="inlineStr">
        <is>
          <t>5 years</t>
        </is>
      </c>
    </row>
    <row r="46">
      <c r="A46" s="4" t="inlineStr">
        <is>
          <t>Unrecognized compensation cost</t>
        </is>
      </c>
      <c r="E46" s="6" t="n">
        <v>252000</v>
      </c>
      <c r="G46" s="6" t="n">
        <v>149600</v>
      </c>
    </row>
    <row r="47">
      <c r="A47" s="4" t="inlineStr">
        <is>
          <t>Award vesting percentage</t>
        </is>
      </c>
      <c r="E47" s="4" t="inlineStr">
        <is>
          <t>50.00%</t>
        </is>
      </c>
    </row>
    <row r="48">
      <c r="A48" s="4" t="inlineStr">
        <is>
          <t>Executive Officer | 2019 EIP</t>
        </is>
      </c>
    </row>
    <row r="49">
      <c r="A49" s="3" t="inlineStr">
        <is>
          <t>Share-based Compensation Arrangement by Share-based Payment Award [Line Items]</t>
        </is>
      </c>
    </row>
    <row r="50">
      <c r="A50" s="4" t="inlineStr">
        <is>
          <t>One-time executive bonus</t>
        </is>
      </c>
      <c r="D50" s="6" t="n">
        <v>828787</v>
      </c>
    </row>
    <row r="51">
      <c r="A51" s="4" t="inlineStr">
        <is>
          <t>Executive Officer | 2014 EIP</t>
        </is>
      </c>
    </row>
    <row r="52">
      <c r="A52" s="3" t="inlineStr">
        <is>
          <t>Share-based Compensation Arrangement by Share-based Payment Award [Line Items]</t>
        </is>
      </c>
    </row>
    <row r="53">
      <c r="A53" s="4" t="inlineStr">
        <is>
          <t>One-time executive bonus (in shares)</t>
        </is>
      </c>
      <c r="D53" s="5" t="n">
        <v>343748</v>
      </c>
    </row>
    <row r="54">
      <c r="A54" s="4" t="inlineStr">
        <is>
          <t>Executive Officer | 2017 LTIP</t>
        </is>
      </c>
    </row>
    <row r="55">
      <c r="A55" s="3" t="inlineStr">
        <is>
          <t>Share-based Compensation Arrangement by Share-based Payment Award [Line Items]</t>
        </is>
      </c>
    </row>
    <row r="56">
      <c r="A56" s="4" t="inlineStr">
        <is>
          <t>One-time executive bonus (in shares)</t>
        </is>
      </c>
      <c r="D56" s="5" t="n">
        <v>16689</v>
      </c>
    </row>
    <row r="57">
      <c r="A57" s="4" t="inlineStr">
        <is>
          <t>Chief Financial Officer | 2019 LTIP | Restricted Stock Units</t>
        </is>
      </c>
    </row>
    <row r="58">
      <c r="A58" s="3" t="inlineStr">
        <is>
          <t>Share-based Compensation Arrangement by Share-based Payment Award [Line Items]</t>
        </is>
      </c>
    </row>
    <row r="59">
      <c r="A59" s="4" t="inlineStr">
        <is>
          <t>Number of shares granted (shares)</t>
        </is>
      </c>
      <c r="F59" s="5" t="n">
        <v>66213</v>
      </c>
    </row>
    <row r="60">
      <c r="A60" s="4" t="inlineStr">
        <is>
          <t>Chief Business Development Officer | 2019 LTIP | Restricted Stock Units</t>
        </is>
      </c>
    </row>
    <row r="61">
      <c r="A61" s="3" t="inlineStr">
        <is>
          <t>Share-based Compensation Arrangement by Share-based Payment Award [Line Items]</t>
        </is>
      </c>
    </row>
    <row r="62">
      <c r="A62" s="4" t="inlineStr">
        <is>
          <t>Number of shares granted (shares)</t>
        </is>
      </c>
      <c r="F62" s="5" t="n">
        <v>51646</v>
      </c>
    </row>
    <row r="63">
      <c r="A63" s="4" t="inlineStr">
        <is>
          <t>Vice President of Operations | 2019 LTIP | Restricted Stock Units</t>
        </is>
      </c>
    </row>
    <row r="64">
      <c r="A64" s="3" t="inlineStr">
        <is>
          <t>Share-based Compensation Arrangement by Share-based Payment Award [Line Items]</t>
        </is>
      </c>
    </row>
    <row r="65">
      <c r="A65" s="4" t="inlineStr">
        <is>
          <t>Number of shares granted (shares)</t>
        </is>
      </c>
      <c r="F65" s="5" t="n">
        <v>35313</v>
      </c>
    </row>
    <row r="66">
      <c r="A66" s="4" t="inlineStr">
        <is>
          <t>Vice President of Product Development | 2019 LTIP | Restricted Stock Units</t>
        </is>
      </c>
    </row>
    <row r="67">
      <c r="A67" s="3" t="inlineStr">
        <is>
          <t>Share-based Compensation Arrangement by Share-based Payment Award [Line Items]</t>
        </is>
      </c>
    </row>
    <row r="68">
      <c r="A68" s="4" t="inlineStr">
        <is>
          <t>Number of shares granted (shares)</t>
        </is>
      </c>
      <c r="F68" s="5" t="n">
        <v>248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Sales</t>
        </is>
      </c>
      <c r="B4" s="6" t="n">
        <v>4359479</v>
      </c>
      <c r="D4" s="6" t="n">
        <v>10124031</v>
      </c>
      <c r="F4" s="6" t="n">
        <v>11806621</v>
      </c>
      <c r="G4" s="6" t="n">
        <v>20957089</v>
      </c>
    </row>
    <row r="5">
      <c r="A5" s="4" t="inlineStr">
        <is>
          <t>Profit (Loss)</t>
        </is>
      </c>
      <c r="B5" s="5" t="n">
        <v>-808503</v>
      </c>
      <c r="C5" s="6" t="n">
        <v>-365264</v>
      </c>
      <c r="D5" s="5" t="n">
        <v>985504</v>
      </c>
      <c r="E5" s="6" t="n">
        <v>1668618</v>
      </c>
      <c r="F5" s="5" t="n">
        <v>-1173767</v>
      </c>
      <c r="G5" s="5" t="n">
        <v>2654122</v>
      </c>
    </row>
    <row r="6">
      <c r="A6" s="4" t="inlineStr">
        <is>
          <t>Long-Lived Assets</t>
        </is>
      </c>
      <c r="B6" s="5" t="n">
        <v>22299753</v>
      </c>
      <c r="F6" s="5" t="n">
        <v>22299753</v>
      </c>
      <c r="H6" s="6" t="n">
        <v>24148136</v>
      </c>
    </row>
    <row r="7">
      <c r="A7" s="4" t="inlineStr">
        <is>
          <t>Canada</t>
        </is>
      </c>
    </row>
    <row r="8">
      <c r="A8" s="3" t="inlineStr">
        <is>
          <t>Segment Reporting Information [Line Items]</t>
        </is>
      </c>
    </row>
    <row r="9">
      <c r="A9" s="4" t="inlineStr">
        <is>
          <t>Sales</t>
        </is>
      </c>
      <c r="B9" s="5" t="n">
        <v>585695</v>
      </c>
      <c r="D9" s="5" t="n">
        <v>1056781</v>
      </c>
      <c r="F9" s="5" t="n">
        <v>1609417</v>
      </c>
      <c r="G9" s="5" t="n">
        <v>1992419</v>
      </c>
    </row>
    <row r="10">
      <c r="A10" s="4" t="inlineStr">
        <is>
          <t>Profit (Loss)</t>
        </is>
      </c>
      <c r="B10" s="5" t="n">
        <v>-264163</v>
      </c>
      <c r="D10" s="5" t="n">
        <v>-547202</v>
      </c>
      <c r="F10" s="5" t="n">
        <v>-586232</v>
      </c>
      <c r="G10" s="5" t="n">
        <v>-929242</v>
      </c>
    </row>
    <row r="11">
      <c r="A11" s="4" t="inlineStr">
        <is>
          <t>Long-Lived Assets</t>
        </is>
      </c>
      <c r="B11" s="5" t="n">
        <v>5640323</v>
      </c>
      <c r="F11" s="5" t="n">
        <v>5640323</v>
      </c>
      <c r="H11" s="5" t="n">
        <v>6068061</v>
      </c>
    </row>
    <row r="12">
      <c r="A12" s="4" t="inlineStr">
        <is>
          <t>United States</t>
        </is>
      </c>
    </row>
    <row r="13">
      <c r="A13" s="3" t="inlineStr">
        <is>
          <t>Segment Reporting Information [Line Items]</t>
        </is>
      </c>
    </row>
    <row r="14">
      <c r="A14" s="4" t="inlineStr">
        <is>
          <t>Sales</t>
        </is>
      </c>
      <c r="B14" s="5" t="n">
        <v>3773784</v>
      </c>
      <c r="D14" s="5" t="n">
        <v>9067250</v>
      </c>
      <c r="F14" s="5" t="n">
        <v>10197204</v>
      </c>
      <c r="G14" s="5" t="n">
        <v>18964670</v>
      </c>
    </row>
    <row r="15">
      <c r="A15" s="4" t="inlineStr">
        <is>
          <t>Profit (Loss)</t>
        </is>
      </c>
      <c r="B15" s="5" t="n">
        <v>-544340</v>
      </c>
      <c r="D15" s="6" t="n">
        <v>1532706</v>
      </c>
      <c r="F15" s="5" t="n">
        <v>-587535</v>
      </c>
      <c r="G15" s="6" t="n">
        <v>3583364</v>
      </c>
    </row>
    <row r="16">
      <c r="A16" s="4" t="inlineStr">
        <is>
          <t>Long-Lived Assets</t>
        </is>
      </c>
      <c r="B16" s="6" t="n">
        <v>16659430</v>
      </c>
      <c r="F16" s="6" t="n">
        <v>16659430</v>
      </c>
      <c r="H16" s="6" t="n">
        <v>18080075</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turn period</t>
        </is>
      </c>
      <c r="D4" s="4" t="inlineStr">
        <is>
          <t>90 days</t>
        </is>
      </c>
    </row>
    <row r="5">
      <c r="A5" s="4" t="inlineStr">
        <is>
          <t>Total Revenues</t>
        </is>
      </c>
      <c r="B5" s="6" t="n">
        <v>4359479</v>
      </c>
      <c r="C5" s="6" t="n">
        <v>10124031</v>
      </c>
      <c r="D5" s="6" t="n">
        <v>11806621</v>
      </c>
      <c r="E5" s="6" t="n">
        <v>20957089</v>
      </c>
    </row>
    <row r="6">
      <c r="A6" s="4" t="inlineStr">
        <is>
          <t>Minimum</t>
        </is>
      </c>
    </row>
    <row r="7">
      <c r="A7" s="3" t="inlineStr">
        <is>
          <t>Disaggregation of Revenue [Line Items]</t>
        </is>
      </c>
    </row>
    <row r="8">
      <c r="A8" s="4" t="inlineStr">
        <is>
          <t>Product warranty term</t>
        </is>
      </c>
      <c r="D8" s="4" t="inlineStr">
        <is>
          <t>90 days</t>
        </is>
      </c>
    </row>
    <row r="9">
      <c r="A9" s="4" t="inlineStr">
        <is>
          <t>Maximum</t>
        </is>
      </c>
    </row>
    <row r="10">
      <c r="A10" s="3" t="inlineStr">
        <is>
          <t>Disaggregation of Revenue [Line Items]</t>
        </is>
      </c>
    </row>
    <row r="11">
      <c r="A11" s="4" t="inlineStr">
        <is>
          <t>Product warranty term</t>
        </is>
      </c>
      <c r="D11" s="4" t="inlineStr">
        <is>
          <t>2 years</t>
        </is>
      </c>
    </row>
    <row r="12">
      <c r="A12" s="4" t="inlineStr">
        <is>
          <t>Electronics</t>
        </is>
      </c>
    </row>
    <row r="13">
      <c r="A13" s="3" t="inlineStr">
        <is>
          <t>Disaggregation of Revenue [Line Items]</t>
        </is>
      </c>
    </row>
    <row r="14">
      <c r="A14" s="4" t="inlineStr">
        <is>
          <t>Total Revenues</t>
        </is>
      </c>
      <c r="B14" s="5" t="n">
        <v>1644668</v>
      </c>
      <c r="C14" s="5" t="n">
        <v>4139283</v>
      </c>
      <c r="D14" s="6" t="n">
        <v>4301755</v>
      </c>
      <c r="E14" s="5" t="n">
        <v>8785880</v>
      </c>
    </row>
    <row r="15">
      <c r="A15" s="4" t="inlineStr">
        <is>
          <t>Manufactured</t>
        </is>
      </c>
    </row>
    <row r="16">
      <c r="A16" s="3" t="inlineStr">
        <is>
          <t>Disaggregation of Revenue [Line Items]</t>
        </is>
      </c>
    </row>
    <row r="17">
      <c r="A17" s="4" t="inlineStr">
        <is>
          <t>Total Revenues</t>
        </is>
      </c>
      <c r="B17" s="5" t="n">
        <v>142234</v>
      </c>
      <c r="C17" s="5" t="n">
        <v>492969</v>
      </c>
      <c r="D17" s="5" t="n">
        <v>543092</v>
      </c>
      <c r="E17" s="5" t="n">
        <v>923562</v>
      </c>
    </row>
    <row r="18">
      <c r="A18" s="4" t="inlineStr">
        <is>
          <t>Re-Sell</t>
        </is>
      </c>
    </row>
    <row r="19">
      <c r="A19" s="3" t="inlineStr">
        <is>
          <t>Disaggregation of Revenue [Line Items]</t>
        </is>
      </c>
    </row>
    <row r="20">
      <c r="A20" s="4" t="inlineStr">
        <is>
          <t>Total Revenues</t>
        </is>
      </c>
      <c r="B20" s="5" t="n">
        <v>2212237</v>
      </c>
      <c r="C20" s="5" t="n">
        <v>4927003</v>
      </c>
      <c r="D20" s="5" t="n">
        <v>6015250</v>
      </c>
      <c r="E20" s="5" t="n">
        <v>10048448</v>
      </c>
    </row>
    <row r="21">
      <c r="A21" s="4" t="inlineStr">
        <is>
          <t>Service</t>
        </is>
      </c>
    </row>
    <row r="22">
      <c r="A22" s="3" t="inlineStr">
        <is>
          <t>Disaggregation of Revenue [Line Items]</t>
        </is>
      </c>
    </row>
    <row r="23">
      <c r="A23" s="4" t="inlineStr">
        <is>
          <t>Total Revenues</t>
        </is>
      </c>
      <c r="B23" s="6" t="n">
        <v>360340</v>
      </c>
      <c r="C23" s="6" t="n">
        <v>564776</v>
      </c>
      <c r="D23" s="6" t="n">
        <v>946524</v>
      </c>
      <c r="E23" s="6" t="n">
        <v>11991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EARNINGS PER SHA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ome (Numerator)</t>
        </is>
      </c>
    </row>
    <row r="4">
      <c r="A4" s="4" t="inlineStr">
        <is>
          <t>Net income (loss) available to common stockholders</t>
        </is>
      </c>
      <c r="B4" s="6" t="n">
        <v>-808503</v>
      </c>
      <c r="C4" s="6" t="n">
        <v>-365264</v>
      </c>
      <c r="D4" s="6" t="n">
        <v>985504</v>
      </c>
      <c r="E4" s="6" t="n">
        <v>1668618</v>
      </c>
      <c r="F4" s="6" t="n">
        <v>-1173767</v>
      </c>
      <c r="G4" s="6" t="n">
        <v>2654122</v>
      </c>
    </row>
    <row r="5">
      <c r="A5" s="4" t="inlineStr">
        <is>
          <t>Stock options &amp; RSUs</t>
        </is>
      </c>
      <c r="B5" s="5" t="n">
        <v>0</v>
      </c>
      <c r="D5" s="5" t="n">
        <v>0</v>
      </c>
      <c r="F5" s="5" t="n">
        <v>0</v>
      </c>
      <c r="G5" s="5" t="n">
        <v>0</v>
      </c>
    </row>
    <row r="6">
      <c r="A6" s="4" t="inlineStr">
        <is>
          <t>Net income available to common stockholders + assumed conversions</t>
        </is>
      </c>
      <c r="B6" s="6" t="n">
        <v>-808503</v>
      </c>
      <c r="D6" s="6" t="n">
        <v>985504</v>
      </c>
      <c r="F6" s="6" t="n">
        <v>-1173767</v>
      </c>
      <c r="G6" s="6" t="n">
        <v>2654122</v>
      </c>
    </row>
    <row r="7">
      <c r="A7" s="3" t="inlineStr">
        <is>
          <t>Weighted Average Shares (Denominator)</t>
        </is>
      </c>
    </row>
    <row r="8">
      <c r="A8" s="4" t="inlineStr">
        <is>
          <t>Weighted average basic shares outstanding (in shares)</t>
        </is>
      </c>
      <c r="B8" s="5" t="n">
        <v>47723208</v>
      </c>
      <c r="D8" s="5" t="n">
        <v>47348137</v>
      </c>
      <c r="F8" s="5" t="n">
        <v>47607825</v>
      </c>
      <c r="G8" s="5" t="n">
        <v>47392534</v>
      </c>
    </row>
    <row r="9">
      <c r="A9" s="4" t="inlineStr">
        <is>
          <t>Effect of Dilutive Securities, Stock options &amp; RSUs (shares)</t>
        </is>
      </c>
      <c r="B9" s="5" t="n">
        <v>0</v>
      </c>
      <c r="D9" s="5" t="n">
        <v>776071</v>
      </c>
      <c r="F9" s="5" t="n">
        <v>0</v>
      </c>
      <c r="G9" s="5" t="n">
        <v>800315</v>
      </c>
    </row>
    <row r="10">
      <c r="A10" s="4" t="inlineStr">
        <is>
          <t>Weighted average diluted shares outstanding (in shares)</t>
        </is>
      </c>
      <c r="B10" s="5" t="n">
        <v>47723208</v>
      </c>
      <c r="D10" s="5" t="n">
        <v>48124208</v>
      </c>
      <c r="F10" s="5" t="n">
        <v>47607825</v>
      </c>
      <c r="G10" s="5" t="n">
        <v>48192849</v>
      </c>
    </row>
    <row r="11">
      <c r="A11" s="3" t="inlineStr">
        <is>
          <t>Per-Share Amount</t>
        </is>
      </c>
    </row>
    <row r="12">
      <c r="A12" s="4" t="inlineStr">
        <is>
          <t>Basic earnings per share (in dollars per share)</t>
        </is>
      </c>
      <c r="B12" s="8" t="n">
        <v>-0.02</v>
      </c>
      <c r="D12" s="8" t="n">
        <v>0.02</v>
      </c>
      <c r="F12" s="8" t="n">
        <v>-0.02</v>
      </c>
      <c r="G12" s="8" t="n">
        <v>0.06</v>
      </c>
    </row>
    <row r="13">
      <c r="A13" s="4" t="inlineStr">
        <is>
          <t>Diluted earnings per share (in dollars per share)</t>
        </is>
      </c>
      <c r="B13" s="8" t="n">
        <v>-0.02</v>
      </c>
      <c r="D13" s="8" t="n">
        <v>0.02</v>
      </c>
      <c r="F13" s="8" t="n">
        <v>-0.02</v>
      </c>
      <c r="G13" s="8" t="n">
        <v>0.06</v>
      </c>
    </row>
    <row r="14">
      <c r="A14" s="4" t="inlineStr">
        <is>
          <t>Antidilutive securities excluded from computation of earnings per share (in shares)</t>
        </is>
      </c>
      <c r="B14" s="5" t="n">
        <v>534924</v>
      </c>
      <c r="D14" s="5" t="n">
        <v>244600</v>
      </c>
      <c r="F14" s="5" t="n">
        <v>555866</v>
      </c>
      <c r="G14" s="5" t="n">
        <v>244600</v>
      </c>
    </row>
    <row r="15">
      <c r="A15" s="4" t="inlineStr">
        <is>
          <t>Weighted average (in dollars per share)</t>
        </is>
      </c>
      <c r="B15" s="8" t="n">
        <v>0.83</v>
      </c>
      <c r="D15" s="8" t="n">
        <v>3.88</v>
      </c>
      <c r="F15" s="8" t="n">
        <v>0.98</v>
      </c>
      <c r="G15" s="8" t="n">
        <v>3.88</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1" customWidth="1" min="2" max="2"/>
    <col width="21" customWidth="1" min="3" max="3"/>
  </cols>
  <sheetData>
    <row r="1">
      <c r="A1" s="1" t="inlineStr">
        <is>
          <t>LEASES - Narrative (Details)</t>
        </is>
      </c>
      <c r="B1" s="2" t="inlineStr">
        <is>
          <t>3 Months Ended</t>
        </is>
      </c>
      <c r="C1" s="2" t="inlineStr">
        <is>
          <t>6 Months Ended</t>
        </is>
      </c>
    </row>
    <row r="2">
      <c r="B2" s="2" t="inlineStr">
        <is>
          <t>Jun. 30, 2020USD ($)</t>
        </is>
      </c>
      <c r="C2" s="2" t="inlineStr">
        <is>
          <t>Jun. 30, 2020USD ($)</t>
        </is>
      </c>
    </row>
    <row r="3">
      <c r="A3" s="3" t="inlineStr">
        <is>
          <t>Leases [Abstract]</t>
        </is>
      </c>
    </row>
    <row r="4">
      <c r="A4" s="4" t="inlineStr">
        <is>
          <t>Lease term</t>
        </is>
      </c>
      <c r="B4" s="4" t="inlineStr">
        <is>
          <t>36 months</t>
        </is>
      </c>
      <c r="C4" s="4" t="inlineStr">
        <is>
          <t>36 months</t>
        </is>
      </c>
    </row>
    <row r="5">
      <c r="A5" s="4" t="inlineStr">
        <is>
          <t>Weighted average discount rate</t>
        </is>
      </c>
      <c r="B5" s="4" t="inlineStr">
        <is>
          <t>4.50%</t>
        </is>
      </c>
      <c r="C5" s="4" t="inlineStr">
        <is>
          <t>4.50%</t>
        </is>
      </c>
    </row>
    <row r="6">
      <c r="A6" s="4" t="inlineStr">
        <is>
          <t>Weighted average remaining lease term</t>
        </is>
      </c>
      <c r="B6" s="4" t="inlineStr">
        <is>
          <t>20 months 15 days</t>
        </is>
      </c>
      <c r="C6" s="4" t="inlineStr">
        <is>
          <t>20 months 15 days</t>
        </is>
      </c>
    </row>
    <row r="7">
      <c r="A7" s="4" t="inlineStr">
        <is>
          <t>Short-term lease cost</t>
        </is>
      </c>
      <c r="B7" s="6" t="n">
        <v>19059</v>
      </c>
      <c r="C7" s="6" t="n">
        <v>385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EASES - Components of Financing Lease Cost (Details) - USD ($)</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Amortization of right-of-use assets</t>
        </is>
      </c>
      <c r="B4" s="6" t="n">
        <v>15121</v>
      </c>
      <c r="C4" s="6" t="n">
        <v>33497</v>
      </c>
    </row>
    <row r="5">
      <c r="A5" s="4" t="inlineStr">
        <is>
          <t>Interest on lease liabilities</t>
        </is>
      </c>
      <c r="B5" s="5" t="n">
        <v>3375</v>
      </c>
      <c r="C5" s="5" t="n">
        <v>4247</v>
      </c>
    </row>
    <row r="6">
      <c r="A6" s="4" t="inlineStr">
        <is>
          <t>Total financing lease cost</t>
        </is>
      </c>
      <c r="B6" s="6" t="n">
        <v>18496</v>
      </c>
      <c r="C6" s="6" t="n">
        <v>377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to Discounted Finance Lease Liability (Details) - USD ($)</t>
        </is>
      </c>
      <c r="B1" s="2" t="inlineStr">
        <is>
          <t>Jun. 30, 2020</t>
        </is>
      </c>
      <c r="C1" s="2" t="inlineStr">
        <is>
          <t>Dec. 31, 2019</t>
        </is>
      </c>
    </row>
    <row r="2">
      <c r="A2" s="3" t="inlineStr">
        <is>
          <t>Years ending December 31,</t>
        </is>
      </c>
    </row>
    <row r="3">
      <c r="A3" s="4" t="inlineStr">
        <is>
          <t>2020 - remaining</t>
        </is>
      </c>
      <c r="B3" s="6" t="n">
        <v>25013</v>
      </c>
    </row>
    <row r="4">
      <c r="A4" s="4" t="inlineStr">
        <is>
          <t>2021</t>
        </is>
      </c>
      <c r="B4" s="5" t="n">
        <v>40921</v>
      </c>
    </row>
    <row r="5">
      <c r="A5" s="4" t="inlineStr">
        <is>
          <t>2022</t>
        </is>
      </c>
      <c r="B5" s="5" t="n">
        <v>12803</v>
      </c>
    </row>
    <row r="6">
      <c r="A6" s="4" t="inlineStr">
        <is>
          <t>2023</t>
        </is>
      </c>
      <c r="B6" s="5" t="n">
        <v>0</v>
      </c>
    </row>
    <row r="7">
      <c r="A7" s="4" t="inlineStr">
        <is>
          <t>2024</t>
        </is>
      </c>
      <c r="B7" s="5" t="n">
        <v>0</v>
      </c>
    </row>
    <row r="8">
      <c r="A8" s="4" t="inlineStr">
        <is>
          <t>Thereafter</t>
        </is>
      </c>
      <c r="B8" s="5" t="n">
        <v>0</v>
      </c>
    </row>
    <row r="9">
      <c r="A9" s="4" t="inlineStr">
        <is>
          <t>Total future minimum lease payments</t>
        </is>
      </c>
      <c r="B9" s="5" t="n">
        <v>78737</v>
      </c>
    </row>
    <row r="10">
      <c r="A10" s="4" t="inlineStr">
        <is>
          <t>Less: Amount representing interest</t>
        </is>
      </c>
      <c r="B10" s="5" t="n">
        <v>3088</v>
      </c>
    </row>
    <row r="11">
      <c r="A11" s="4" t="inlineStr">
        <is>
          <t>Present value of future payments</t>
        </is>
      </c>
      <c r="B11" s="5" t="n">
        <v>75649</v>
      </c>
    </row>
    <row r="12">
      <c r="A12" s="4" t="inlineStr">
        <is>
          <t>Current portion</t>
        </is>
      </c>
      <c r="B12" s="5" t="n">
        <v>45411</v>
      </c>
      <c r="C12" s="6" t="n">
        <v>59376</v>
      </c>
    </row>
    <row r="13">
      <c r="A13" s="4" t="inlineStr">
        <is>
          <t>Long-term portion</t>
        </is>
      </c>
      <c r="B13" s="6" t="n">
        <v>30238</v>
      </c>
      <c r="C13" s="6" t="n">
        <v>521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ACQUISITION - Narrative (Details) - USD ($)</t>
        </is>
      </c>
      <c r="B1" s="2" t="inlineStr">
        <is>
          <t>Aug. 05, 2019</t>
        </is>
      </c>
      <c r="C1" s="2" t="inlineStr">
        <is>
          <t>Jun. 18, 2019</t>
        </is>
      </c>
      <c r="D1" s="2" t="inlineStr">
        <is>
          <t>Jun. 30, 2020</t>
        </is>
      </c>
      <c r="E1" s="2" t="inlineStr">
        <is>
          <t>Dec. 31, 2019</t>
        </is>
      </c>
    </row>
    <row r="2">
      <c r="A2" s="3" t="inlineStr">
        <is>
          <t>Business Acquisition [Line Items]</t>
        </is>
      </c>
    </row>
    <row r="3">
      <c r="A3" s="4" t="inlineStr">
        <is>
          <t>Goodwill</t>
        </is>
      </c>
      <c r="D3" s="6" t="n">
        <v>2579381</v>
      </c>
      <c r="E3" s="6" t="n">
        <v>2579381</v>
      </c>
    </row>
    <row r="4">
      <c r="A4" s="4" t="inlineStr">
        <is>
          <t>MEP</t>
        </is>
      </c>
    </row>
    <row r="5">
      <c r="A5" s="3" t="inlineStr">
        <is>
          <t>Business Acquisition [Line Items]</t>
        </is>
      </c>
    </row>
    <row r="6">
      <c r="A6" s="4" t="inlineStr">
        <is>
          <t>Acquisition purchase price</t>
        </is>
      </c>
      <c r="C6" s="6" t="n">
        <v>2219782</v>
      </c>
    </row>
    <row r="7">
      <c r="A7" s="4" t="inlineStr">
        <is>
          <t>Stock</t>
        </is>
      </c>
      <c r="C7" s="6" t="n">
        <v>140257</v>
      </c>
    </row>
    <row r="8">
      <c r="A8" s="4" t="inlineStr">
        <is>
          <t>Consideration held for seller obligations, period</t>
        </is>
      </c>
      <c r="C8" s="4" t="inlineStr">
        <is>
          <t>6 months</t>
        </is>
      </c>
    </row>
    <row r="9">
      <c r="A9" s="4" t="inlineStr">
        <is>
          <t>Royalty percentage</t>
        </is>
      </c>
      <c r="C9" s="4" t="inlineStr">
        <is>
          <t>4.50%</t>
        </is>
      </c>
    </row>
    <row r="10">
      <c r="A10" s="4" t="inlineStr">
        <is>
          <t>Royalty revenue period</t>
        </is>
      </c>
      <c r="C10" s="4" t="inlineStr">
        <is>
          <t>5 years</t>
        </is>
      </c>
    </row>
    <row r="11">
      <c r="A11" s="4" t="inlineStr">
        <is>
          <t>Intangible assets</t>
        </is>
      </c>
      <c r="C11" s="6" t="n">
        <v>990000</v>
      </c>
    </row>
    <row r="12">
      <c r="A12" s="4" t="inlineStr">
        <is>
          <t>Goodwill</t>
        </is>
      </c>
      <c r="C12" s="5" t="n">
        <v>17681</v>
      </c>
    </row>
    <row r="13">
      <c r="A13" s="4" t="inlineStr">
        <is>
          <t>Acquisition related costs</t>
        </is>
      </c>
      <c r="C13" s="6" t="n">
        <v>136811</v>
      </c>
    </row>
    <row r="14">
      <c r="A14" s="4" t="inlineStr">
        <is>
          <t>Midflow Services, LLC</t>
        </is>
      </c>
    </row>
    <row r="15">
      <c r="A15" s="3" t="inlineStr">
        <is>
          <t>Business Acquisition [Line Items]</t>
        </is>
      </c>
    </row>
    <row r="16">
      <c r="A16" s="4" t="inlineStr">
        <is>
          <t>Acquisition purchase price</t>
        </is>
      </c>
      <c r="B16" s="6" t="n">
        <v>3439371</v>
      </c>
    </row>
    <row r="17">
      <c r="A17" s="4" t="inlineStr">
        <is>
          <t>Stock</t>
        </is>
      </c>
      <c r="B17" s="5" t="n">
        <v>1020000</v>
      </c>
    </row>
    <row r="18">
      <c r="A18" s="4" t="inlineStr">
        <is>
          <t>Goodwill</t>
        </is>
      </c>
      <c r="B18" s="5" t="n">
        <v>1564000</v>
      </c>
    </row>
    <row r="19">
      <c r="A19" s="4" t="inlineStr">
        <is>
          <t>Acquisition related costs</t>
        </is>
      </c>
      <c r="B19" s="5" t="n">
        <v>44087</v>
      </c>
    </row>
    <row r="20">
      <c r="A20" s="4" t="inlineStr">
        <is>
          <t>Escrow deposit</t>
        </is>
      </c>
      <c r="B20" s="5" t="n">
        <v>500000</v>
      </c>
    </row>
    <row r="21">
      <c r="A21" s="4" t="inlineStr">
        <is>
          <t>Intangible assets</t>
        </is>
      </c>
      <c r="B21" s="6" t="n">
        <v>11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ACQUISITION (Details) - USD ($)</t>
        </is>
      </c>
      <c r="B1" s="2" t="inlineStr">
        <is>
          <t>Aug. 05, 2019</t>
        </is>
      </c>
      <c r="C1" s="2" t="inlineStr">
        <is>
          <t>Jun. 18, 2019</t>
        </is>
      </c>
      <c r="D1" s="2" t="inlineStr">
        <is>
          <t>Jun. 30, 2020</t>
        </is>
      </c>
      <c r="E1" s="2" t="inlineStr">
        <is>
          <t>Dec. 31, 2019</t>
        </is>
      </c>
    </row>
    <row r="2">
      <c r="A2" s="3" t="inlineStr">
        <is>
          <t>Business Acquisition [Line Items]</t>
        </is>
      </c>
    </row>
    <row r="3">
      <c r="A3" s="4" t="inlineStr">
        <is>
          <t>Goodwill</t>
        </is>
      </c>
      <c r="D3" s="6" t="n">
        <v>2579381</v>
      </c>
      <c r="E3" s="6" t="n">
        <v>2579381</v>
      </c>
    </row>
    <row r="4">
      <c r="A4" s="4" t="inlineStr">
        <is>
          <t>MEP</t>
        </is>
      </c>
    </row>
    <row r="5">
      <c r="A5" s="3" t="inlineStr">
        <is>
          <t>Business Acquisition [Line Items]</t>
        </is>
      </c>
    </row>
    <row r="6">
      <c r="A6" s="4" t="inlineStr">
        <is>
          <t>Cash</t>
        </is>
      </c>
      <c r="C6" s="6" t="n">
        <v>2079525</v>
      </c>
    </row>
    <row r="7">
      <c r="A7" s="4" t="inlineStr">
        <is>
          <t>Stock</t>
        </is>
      </c>
      <c r="C7" s="5" t="n">
        <v>140257</v>
      </c>
    </row>
    <row r="8">
      <c r="A8" s="4" t="inlineStr">
        <is>
          <t>Acquisition purchase price</t>
        </is>
      </c>
      <c r="C8" s="5" t="n">
        <v>2219782</v>
      </c>
    </row>
    <row r="9">
      <c r="A9" s="4" t="inlineStr">
        <is>
          <t>Accounts receivable</t>
        </is>
      </c>
      <c r="C9" s="5" t="n">
        <v>207145</v>
      </c>
    </row>
    <row r="10">
      <c r="A10" s="4" t="inlineStr">
        <is>
          <t>Inventory</t>
        </is>
      </c>
      <c r="C10" s="5" t="n">
        <v>1119143</v>
      </c>
    </row>
    <row r="11">
      <c r="A11" s="4" t="inlineStr">
        <is>
          <t>Intangible assets</t>
        </is>
      </c>
      <c r="C11" s="5" t="n">
        <v>990000</v>
      </c>
    </row>
    <row r="12">
      <c r="A12" s="4" t="inlineStr">
        <is>
          <t>Goodwill</t>
        </is>
      </c>
      <c r="C12" s="5" t="n">
        <v>17681</v>
      </c>
    </row>
    <row r="13">
      <c r="A13" s="4" t="inlineStr">
        <is>
          <t>Accounts payable</t>
        </is>
      </c>
      <c r="C13" s="5" t="n">
        <v>-114187</v>
      </c>
    </row>
    <row r="14">
      <c r="A14" s="4" t="inlineStr">
        <is>
          <t>Net</t>
        </is>
      </c>
      <c r="C14" s="6" t="n">
        <v>2219782</v>
      </c>
    </row>
    <row r="15">
      <c r="A15" s="4" t="inlineStr">
        <is>
          <t>Midflow Services, LLC</t>
        </is>
      </c>
    </row>
    <row r="16">
      <c r="A16" s="3" t="inlineStr">
        <is>
          <t>Business Acquisition [Line Items]</t>
        </is>
      </c>
    </row>
    <row r="17">
      <c r="A17" s="4" t="inlineStr">
        <is>
          <t>Cash</t>
        </is>
      </c>
      <c r="B17" s="6" t="n">
        <v>2419371</v>
      </c>
    </row>
    <row r="18">
      <c r="A18" s="4" t="inlineStr">
        <is>
          <t>Stock</t>
        </is>
      </c>
      <c r="B18" s="5" t="n">
        <v>1020000</v>
      </c>
    </row>
    <row r="19">
      <c r="A19" s="4" t="inlineStr">
        <is>
          <t>Acquisition purchase price</t>
        </is>
      </c>
      <c r="B19" s="5" t="n">
        <v>3439371</v>
      </c>
    </row>
    <row r="20">
      <c r="A20" s="4" t="inlineStr">
        <is>
          <t>Cash</t>
        </is>
      </c>
      <c r="B20" s="5" t="n">
        <v>172850</v>
      </c>
    </row>
    <row r="21">
      <c r="A21" s="4" t="inlineStr">
        <is>
          <t>Accounts receivable</t>
        </is>
      </c>
      <c r="B21" s="5" t="n">
        <v>324989</v>
      </c>
    </row>
    <row r="22">
      <c r="A22" s="4" t="inlineStr">
        <is>
          <t>Inventory</t>
        </is>
      </c>
      <c r="B22" s="5" t="n">
        <v>269746</v>
      </c>
    </row>
    <row r="23">
      <c r="A23" s="4" t="inlineStr">
        <is>
          <t>Prepaid expenses</t>
        </is>
      </c>
      <c r="B23" s="5" t="n">
        <v>13180</v>
      </c>
    </row>
    <row r="24">
      <c r="A24" s="4" t="inlineStr">
        <is>
          <t>Property and equipment</t>
        </is>
      </c>
      <c r="B24" s="5" t="n">
        <v>126000</v>
      </c>
    </row>
    <row r="25">
      <c r="A25" s="4" t="inlineStr">
        <is>
          <t>Intangible assets</t>
        </is>
      </c>
      <c r="B25" s="5" t="n">
        <v>1110000</v>
      </c>
    </row>
    <row r="26">
      <c r="A26" s="4" t="inlineStr">
        <is>
          <t>Goodwill</t>
        </is>
      </c>
      <c r="B26" s="5" t="n">
        <v>1564000</v>
      </c>
    </row>
    <row r="27">
      <c r="A27" s="4" t="inlineStr">
        <is>
          <t>Accounts payable</t>
        </is>
      </c>
      <c r="B27" s="5" t="n">
        <v>-134956</v>
      </c>
    </row>
    <row r="28">
      <c r="A28" s="4" t="inlineStr">
        <is>
          <t>Accrual liabilities</t>
        </is>
      </c>
      <c r="B28" s="5" t="n">
        <v>-6438</v>
      </c>
    </row>
    <row r="29">
      <c r="A29" s="4" t="inlineStr">
        <is>
          <t>Net</t>
        </is>
      </c>
      <c r="B29" s="6" t="n">
        <v>34393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note 9)</t>
        </is>
      </c>
    </row>
    <row r="4">
      <c r="A4" s="4" t="inlineStr">
        <is>
          <t>Total Revenues</t>
        </is>
      </c>
      <c r="B4" s="6" t="n">
        <v>4359479</v>
      </c>
      <c r="C4" s="6" t="n">
        <v>10124031</v>
      </c>
      <c r="D4" s="6" t="n">
        <v>11806621</v>
      </c>
      <c r="E4" s="6" t="n">
        <v>20957089</v>
      </c>
    </row>
    <row r="5">
      <c r="A5" s="3" t="inlineStr">
        <is>
          <t>COST OF SALES</t>
        </is>
      </c>
    </row>
    <row r="6">
      <c r="A6" s="4" t="inlineStr">
        <is>
          <t>Total Cost of Goods Sold</t>
        </is>
      </c>
      <c r="B6" s="5" t="n">
        <v>2272614</v>
      </c>
      <c r="C6" s="5" t="n">
        <v>4936993</v>
      </c>
      <c r="D6" s="5" t="n">
        <v>6555080</v>
      </c>
      <c r="E6" s="5" t="n">
        <v>10005179</v>
      </c>
    </row>
    <row r="7">
      <c r="A7" s="4" t="inlineStr">
        <is>
          <t>GROSS PROFIT</t>
        </is>
      </c>
      <c r="B7" s="5" t="n">
        <v>2086865</v>
      </c>
      <c r="C7" s="5" t="n">
        <v>5187038</v>
      </c>
      <c r="D7" s="5" t="n">
        <v>5251541</v>
      </c>
      <c r="E7" s="5" t="n">
        <v>10951910</v>
      </c>
    </row>
    <row r="8">
      <c r="A8" s="3" t="inlineStr">
        <is>
          <t>OPERATING EXPENSES</t>
        </is>
      </c>
    </row>
    <row r="9">
      <c r="A9" s="4" t="inlineStr">
        <is>
          <t>General and administrative expenses</t>
        </is>
      </c>
      <c r="B9" s="5" t="n">
        <v>2753773</v>
      </c>
      <c r="C9" s="5" t="n">
        <v>3566698</v>
      </c>
      <c r="D9" s="5" t="n">
        <v>6026311</v>
      </c>
      <c r="E9" s="5" t="n">
        <v>6728228</v>
      </c>
    </row>
    <row r="10">
      <c r="A10" s="4" t="inlineStr">
        <is>
          <t>Research and development</t>
        </is>
      </c>
      <c r="B10" s="5" t="n">
        <v>229548</v>
      </c>
      <c r="C10" s="5" t="n">
        <v>512871</v>
      </c>
      <c r="D10" s="5" t="n">
        <v>639274</v>
      </c>
      <c r="E10" s="5" t="n">
        <v>861929</v>
      </c>
    </row>
    <row r="11">
      <c r="A11" s="4" t="inlineStr">
        <is>
          <t>Depreciation and amortization expense</t>
        </is>
      </c>
      <c r="B11" s="5" t="n">
        <v>180997</v>
      </c>
      <c r="C11" s="5" t="n">
        <v>110910</v>
      </c>
      <c r="D11" s="5" t="n">
        <v>328469</v>
      </c>
      <c r="E11" s="5" t="n">
        <v>227133</v>
      </c>
    </row>
    <row r="12">
      <c r="A12" s="4" t="inlineStr">
        <is>
          <t>Total Operating Expenses</t>
        </is>
      </c>
      <c r="B12" s="5" t="n">
        <v>3164318</v>
      </c>
      <c r="C12" s="5" t="n">
        <v>4190479</v>
      </c>
      <c r="D12" s="5" t="n">
        <v>6994054</v>
      </c>
      <c r="E12" s="5" t="n">
        <v>7817290</v>
      </c>
    </row>
    <row r="13">
      <c r="A13" s="4" t="inlineStr">
        <is>
          <t>INCOME (LOSS) FROM OPERATIONS</t>
        </is>
      </c>
      <c r="B13" s="5" t="n">
        <v>-1077453</v>
      </c>
      <c r="C13" s="5" t="n">
        <v>996559</v>
      </c>
      <c r="D13" s="5" t="n">
        <v>-1742513</v>
      </c>
      <c r="E13" s="5" t="n">
        <v>3134620</v>
      </c>
    </row>
    <row r="14">
      <c r="A14" s="3" t="inlineStr">
        <is>
          <t>OTHER INCOME (EXPENSE)</t>
        </is>
      </c>
    </row>
    <row r="15">
      <c r="A15" s="4" t="inlineStr">
        <is>
          <t>Gain on sale of fixed assets</t>
        </is>
      </c>
      <c r="B15" s="5" t="n">
        <v>157455</v>
      </c>
      <c r="C15" s="5" t="n">
        <v>21410</v>
      </c>
      <c r="D15" s="5" t="n">
        <v>157455</v>
      </c>
      <c r="E15" s="5" t="n">
        <v>38340</v>
      </c>
    </row>
    <row r="16">
      <c r="A16" s="4" t="inlineStr">
        <is>
          <t>Other expense</t>
        </is>
      </c>
      <c r="B16" s="5" t="n">
        <v>-1665</v>
      </c>
      <c r="C16" s="5" t="n">
        <v>-413</v>
      </c>
      <c r="D16" s="5" t="n">
        <v>-1318</v>
      </c>
      <c r="E16" s="5" t="n">
        <v>-964</v>
      </c>
    </row>
    <row r="17">
      <c r="A17" s="4" t="inlineStr">
        <is>
          <t>Interest income</t>
        </is>
      </c>
      <c r="B17" s="5" t="n">
        <v>77532</v>
      </c>
      <c r="C17" s="5" t="n">
        <v>85887</v>
      </c>
      <c r="D17" s="5" t="n">
        <v>151925</v>
      </c>
      <c r="E17" s="5" t="n">
        <v>177590</v>
      </c>
    </row>
    <row r="18">
      <c r="A18" s="4" t="inlineStr">
        <is>
          <t>Total Other Income</t>
        </is>
      </c>
      <c r="B18" s="5" t="n">
        <v>233322</v>
      </c>
      <c r="C18" s="5" t="n">
        <v>106884</v>
      </c>
      <c r="D18" s="5" t="n">
        <v>308062</v>
      </c>
      <c r="E18" s="5" t="n">
        <v>214966</v>
      </c>
    </row>
    <row r="19">
      <c r="A19" s="4" t="inlineStr">
        <is>
          <t>INCOME (LOSS) BEFORE INCOME TAXES</t>
        </is>
      </c>
      <c r="B19" s="5" t="n">
        <v>-844131</v>
      </c>
      <c r="C19" s="5" t="n">
        <v>1103443</v>
      </c>
      <c r="D19" s="5" t="n">
        <v>-1434451</v>
      </c>
      <c r="E19" s="5" t="n">
        <v>3349586</v>
      </c>
    </row>
    <row r="20">
      <c r="A20" s="4" t="inlineStr">
        <is>
          <t>INCOME TAX BENEFIT (EXPENSE)</t>
        </is>
      </c>
      <c r="B20" s="5" t="n">
        <v>35628</v>
      </c>
      <c r="C20" s="5" t="n">
        <v>-117939</v>
      </c>
      <c r="D20" s="5" t="n">
        <v>260684</v>
      </c>
      <c r="E20" s="5" t="n">
        <v>-695464</v>
      </c>
    </row>
    <row r="21">
      <c r="A21" s="4" t="inlineStr">
        <is>
          <t>NET INCOME (LOSS)</t>
        </is>
      </c>
      <c r="B21" s="5" t="n">
        <v>-808503</v>
      </c>
      <c r="C21" s="5" t="n">
        <v>985504</v>
      </c>
      <c r="D21" s="5" t="n">
        <v>-1173767</v>
      </c>
      <c r="E21" s="5" t="n">
        <v>2654122</v>
      </c>
    </row>
    <row r="22">
      <c r="A22" s="3" t="inlineStr">
        <is>
          <t>OTHER COMPREHENSIVE INCOME (LOSS)</t>
        </is>
      </c>
    </row>
    <row r="23">
      <c r="A23" s="4" t="inlineStr">
        <is>
          <t>Foreign currency translation gain (loss)</t>
        </is>
      </c>
      <c r="B23" s="5" t="n">
        <v>375267</v>
      </c>
      <c r="C23" s="5" t="n">
        <v>102435</v>
      </c>
      <c r="D23" s="5" t="n">
        <v>-570156</v>
      </c>
      <c r="E23" s="5" t="n">
        <v>251850</v>
      </c>
    </row>
    <row r="24">
      <c r="A24" s="4" t="inlineStr">
        <is>
          <t>Unrealized gains (losses) on investments</t>
        </is>
      </c>
      <c r="B24" s="5" t="n">
        <v>72875</v>
      </c>
      <c r="C24" s="5" t="n">
        <v>49495</v>
      </c>
      <c r="D24" s="5" t="n">
        <v>-84479</v>
      </c>
      <c r="E24" s="5" t="n">
        <v>118247</v>
      </c>
    </row>
    <row r="25">
      <c r="A25" s="4" t="inlineStr">
        <is>
          <t>Total Other Comprehensive Income (Loss)</t>
        </is>
      </c>
      <c r="B25" s="5" t="n">
        <v>448142</v>
      </c>
      <c r="C25" s="5" t="n">
        <v>151930</v>
      </c>
      <c r="D25" s="5" t="n">
        <v>-654635</v>
      </c>
      <c r="E25" s="5" t="n">
        <v>370097</v>
      </c>
    </row>
    <row r="26">
      <c r="A26" s="4" t="inlineStr">
        <is>
          <t>COMPREHENSIVE INCOME (LOSS)</t>
        </is>
      </c>
      <c r="B26" s="6" t="n">
        <v>-360361</v>
      </c>
      <c r="C26" s="6" t="n">
        <v>1137434</v>
      </c>
      <c r="D26" s="6" t="n">
        <v>-1828402</v>
      </c>
      <c r="E26" s="6" t="n">
        <v>3024219</v>
      </c>
    </row>
    <row r="27">
      <c r="A27" s="4" t="inlineStr">
        <is>
          <t>BASIC EARNINGS (LOSS) PER SHARE (in dollars per share)</t>
        </is>
      </c>
      <c r="B27" s="8" t="n">
        <v>-0.02</v>
      </c>
      <c r="C27" s="8" t="n">
        <v>0.02</v>
      </c>
      <c r="D27" s="8" t="n">
        <v>-0.02</v>
      </c>
      <c r="E27" s="8" t="n">
        <v>0.06</v>
      </c>
    </row>
    <row r="28">
      <c r="A28" s="4" t="inlineStr">
        <is>
          <t>FULLY DILUTED EARNINGS (LOSS) PER SHARE (in dollars per share)</t>
        </is>
      </c>
      <c r="B28" s="8" t="n">
        <v>-0.02</v>
      </c>
      <c r="C28" s="8" t="n">
        <v>0.02</v>
      </c>
      <c r="D28" s="8" t="n">
        <v>-0.02</v>
      </c>
      <c r="E28" s="8" t="n">
        <v>0.06</v>
      </c>
    </row>
    <row r="29">
      <c r="A29" s="4" t="inlineStr">
        <is>
          <t>BASIC WEIGHTED AVG NUMBER OF SHARES OUTSTANDING (in shares)</t>
        </is>
      </c>
      <c r="B29" s="5" t="n">
        <v>47723208</v>
      </c>
      <c r="C29" s="5" t="n">
        <v>47348137</v>
      </c>
      <c r="D29" s="5" t="n">
        <v>47607825</v>
      </c>
      <c r="E29" s="5" t="n">
        <v>47392534</v>
      </c>
    </row>
    <row r="30">
      <c r="A30" s="4" t="inlineStr">
        <is>
          <t>FULLY DILUTED WEIGHTED AVG NUMBER OF SHARES OUTSTANDING (in shares)</t>
        </is>
      </c>
      <c r="B30" s="5" t="n">
        <v>47723208</v>
      </c>
      <c r="C30" s="5" t="n">
        <v>48124208</v>
      </c>
      <c r="D30" s="5" t="n">
        <v>47607825</v>
      </c>
      <c r="E30" s="5" t="n">
        <v>48192849</v>
      </c>
    </row>
    <row r="31">
      <c r="A31" s="4" t="inlineStr">
        <is>
          <t>Product</t>
        </is>
      </c>
    </row>
    <row r="32">
      <c r="A32" s="3" t="inlineStr">
        <is>
          <t>REVENUES (note 9)</t>
        </is>
      </c>
    </row>
    <row r="33">
      <c r="A33" s="4" t="inlineStr">
        <is>
          <t>Total Revenues</t>
        </is>
      </c>
      <c r="B33" s="6" t="n">
        <v>3999139</v>
      </c>
      <c r="C33" s="6" t="n">
        <v>9559255</v>
      </c>
      <c r="D33" s="6" t="n">
        <v>10860097</v>
      </c>
      <c r="E33" s="6" t="n">
        <v>19757890</v>
      </c>
    </row>
    <row r="34">
      <c r="A34" s="3" t="inlineStr">
        <is>
          <t>COST OF SALES</t>
        </is>
      </c>
    </row>
    <row r="35">
      <c r="A35" s="4" t="inlineStr">
        <is>
          <t>Total Cost of Goods Sold</t>
        </is>
      </c>
      <c r="B35" s="5" t="n">
        <v>1944389</v>
      </c>
      <c r="C35" s="5" t="n">
        <v>4568666</v>
      </c>
      <c r="D35" s="5" t="n">
        <v>5778071</v>
      </c>
      <c r="E35" s="5" t="n">
        <v>9139654</v>
      </c>
    </row>
    <row r="36">
      <c r="A36" s="4" t="inlineStr">
        <is>
          <t>Service</t>
        </is>
      </c>
    </row>
    <row r="37">
      <c r="A37" s="3" t="inlineStr">
        <is>
          <t>REVENUES (note 9)</t>
        </is>
      </c>
    </row>
    <row r="38">
      <c r="A38" s="4" t="inlineStr">
        <is>
          <t>Total Revenues</t>
        </is>
      </c>
      <c r="B38" s="5" t="n">
        <v>360340</v>
      </c>
      <c r="C38" s="5" t="n">
        <v>564776</v>
      </c>
      <c r="D38" s="5" t="n">
        <v>946524</v>
      </c>
      <c r="E38" s="5" t="n">
        <v>1199199</v>
      </c>
    </row>
    <row r="39">
      <c r="A39" s="3" t="inlineStr">
        <is>
          <t>COST OF SALES</t>
        </is>
      </c>
    </row>
    <row r="40">
      <c r="A40" s="4" t="inlineStr">
        <is>
          <t>Total Cost of Goods Sold</t>
        </is>
      </c>
      <c r="B40" s="6" t="n">
        <v>328225</v>
      </c>
      <c r="C40" s="6" t="n">
        <v>368327</v>
      </c>
      <c r="D40" s="6" t="n">
        <v>777009</v>
      </c>
      <c r="E40" s="6" t="n">
        <v>8655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SUBSEQUENT EVENTS - Narrative (Details) - Subsequent Event</t>
        </is>
      </c>
      <c r="B1" s="2" t="inlineStr">
        <is>
          <t>Jul. 02, 2020shares</t>
        </is>
      </c>
      <c r="C1" s="2" t="inlineStr">
        <is>
          <t>Dec. 31, 2021USD ($)</t>
        </is>
      </c>
      <c r="D1" s="2" t="inlineStr">
        <is>
          <t>Jun. 30, 2021USD ($)</t>
        </is>
      </c>
      <c r="E1" s="2" t="inlineStr">
        <is>
          <t>Dec. 31, 2020USD ($)</t>
        </is>
      </c>
      <c r="F1" s="2" t="inlineStr">
        <is>
          <t>Dec. 31, 2021USD ($)</t>
        </is>
      </c>
    </row>
    <row r="2">
      <c r="A2" s="4" t="inlineStr">
        <is>
          <t>Vice President of Operations | 2019 LTIP | Tranche One</t>
        </is>
      </c>
    </row>
    <row r="3">
      <c r="A3" s="3" t="inlineStr">
        <is>
          <t>Subsequent Event [Line Items]</t>
        </is>
      </c>
    </row>
    <row r="4">
      <c r="A4" s="4" t="inlineStr">
        <is>
          <t>Number of shares granted (shares) | shares</t>
        </is>
      </c>
      <c r="B4" s="5" t="n">
        <v>100000</v>
      </c>
    </row>
    <row r="5">
      <c r="A5" s="4" t="inlineStr">
        <is>
          <t>Vice President of Operations | 2019 LTIP | Tranche Two</t>
        </is>
      </c>
    </row>
    <row r="6">
      <c r="A6" s="3" t="inlineStr">
        <is>
          <t>Subsequent Event [Line Items]</t>
        </is>
      </c>
    </row>
    <row r="7">
      <c r="A7" s="4" t="inlineStr">
        <is>
          <t>Number of shares granted (shares) | shares</t>
        </is>
      </c>
      <c r="B7" s="9" t="n">
        <v>0.8439</v>
      </c>
    </row>
    <row r="8">
      <c r="A8" s="4" t="inlineStr">
        <is>
          <t>Forecast | Executive Chairman</t>
        </is>
      </c>
    </row>
    <row r="9">
      <c r="A9" s="3" t="inlineStr">
        <is>
          <t>Subsequent Event [Line Items]</t>
        </is>
      </c>
    </row>
    <row r="10">
      <c r="A10" s="4" t="inlineStr">
        <is>
          <t>Salary and Wage, Excluding Cost of Good and Service Sold</t>
        </is>
      </c>
      <c r="D10" s="6" t="n">
        <v>400000</v>
      </c>
      <c r="E10" s="6" t="n">
        <v>350000</v>
      </c>
    </row>
    <row r="11">
      <c r="A11" s="4" t="inlineStr">
        <is>
          <t>Maximum percentage of term served in final year</t>
        </is>
      </c>
      <c r="E11" s="10" t="n">
        <v>0.5</v>
      </c>
    </row>
    <row r="12">
      <c r="A12" s="4" t="inlineStr">
        <is>
          <t>Prorated salary percentage</t>
        </is>
      </c>
      <c r="D12" s="10" t="n">
        <v>0.5</v>
      </c>
    </row>
    <row r="13">
      <c r="A13" s="4" t="inlineStr">
        <is>
          <t>Forecast | Chairman of the Board</t>
        </is>
      </c>
    </row>
    <row r="14">
      <c r="A14" s="3" t="inlineStr">
        <is>
          <t>Subsequent Event [Line Items]</t>
        </is>
      </c>
    </row>
    <row r="15">
      <c r="A15" s="4" t="inlineStr">
        <is>
          <t>Salary and Wage, Excluding Cost of Good and Service Sold</t>
        </is>
      </c>
      <c r="D15" s="6" t="n">
        <v>150000</v>
      </c>
      <c r="F15" s="6" t="n">
        <v>400000</v>
      </c>
    </row>
    <row r="16">
      <c r="A16" s="4" t="inlineStr">
        <is>
          <t>Forecast | Special Advisor</t>
        </is>
      </c>
    </row>
    <row r="17">
      <c r="A17" s="3" t="inlineStr">
        <is>
          <t>Subsequent Event [Line Items]</t>
        </is>
      </c>
    </row>
    <row r="18">
      <c r="A18" s="4" t="inlineStr">
        <is>
          <t>Salary and Wage, Excluding Cost of Good and Service Sold</t>
        </is>
      </c>
      <c r="C18" s="6" t="n">
        <v>250000</v>
      </c>
    </row>
    <row r="19">
      <c r="A19" s="4" t="inlineStr">
        <is>
          <t>Forecast | Co-Chief Executive Officer, Co-President, And Chief Financial Officer</t>
        </is>
      </c>
    </row>
    <row r="20">
      <c r="A20" s="3" t="inlineStr">
        <is>
          <t>Subsequent Event [Line Items]</t>
        </is>
      </c>
    </row>
    <row r="21">
      <c r="A21" s="4" t="inlineStr">
        <is>
          <t>Salary and Wage, Excluding Cost of Good and Service Sold</t>
        </is>
      </c>
      <c r="E21" s="6" t="n">
        <v>275000</v>
      </c>
      <c r="F21" s="5" t="n">
        <v>300000</v>
      </c>
    </row>
    <row r="22">
      <c r="A22" s="4" t="inlineStr">
        <is>
          <t>Forecast | Co-Chief Executive Officer And Co-President</t>
        </is>
      </c>
    </row>
    <row r="23">
      <c r="A23" s="3" t="inlineStr">
        <is>
          <t>Subsequent Event [Line Items]</t>
        </is>
      </c>
    </row>
    <row r="24">
      <c r="A24" s="4" t="inlineStr">
        <is>
          <t>Salary and Wage, Excluding Cost of Good and Service Sold</t>
        </is>
      </c>
      <c r="E24" s="6" t="n">
        <v>275000</v>
      </c>
      <c r="F24"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1173767</v>
      </c>
      <c r="C4" s="6" t="n">
        <v>2654122</v>
      </c>
    </row>
    <row r="5">
      <c r="A5" s="3" t="inlineStr">
        <is>
          <t>Adjustments to reconcile net income (loss) to net cash provided by operating activities:</t>
        </is>
      </c>
    </row>
    <row r="6">
      <c r="A6" s="4" t="inlineStr">
        <is>
          <t>Depreciation and amortization expense</t>
        </is>
      </c>
      <c r="B6" s="5" t="n">
        <v>566791</v>
      </c>
      <c r="C6" s="5" t="n">
        <v>483063</v>
      </c>
    </row>
    <row r="7">
      <c r="A7" s="4" t="inlineStr">
        <is>
          <t>Gain on sale of fixed assets</t>
        </is>
      </c>
      <c r="B7" s="5" t="n">
        <v>-153973</v>
      </c>
      <c r="C7" s="5" t="n">
        <v>-38340</v>
      </c>
    </row>
    <row r="8">
      <c r="A8" s="4" t="inlineStr">
        <is>
          <t>Bad debt expense</t>
        </is>
      </c>
      <c r="B8" s="5" t="n">
        <v>236005</v>
      </c>
      <c r="C8" s="5" t="n">
        <v>229792</v>
      </c>
    </row>
    <row r="9">
      <c r="A9" s="4" t="inlineStr">
        <is>
          <t>Stock awards issued for services</t>
        </is>
      </c>
      <c r="B9" s="5" t="n">
        <v>250198</v>
      </c>
      <c r="C9" s="5" t="n">
        <v>363841</v>
      </c>
    </row>
    <row r="10">
      <c r="A10" s="3" t="inlineStr">
        <is>
          <t>Changes in operating assets and liabilities:</t>
        </is>
      </c>
    </row>
    <row r="11">
      <c r="A11" s="4" t="inlineStr">
        <is>
          <t>Accounts receivable</t>
        </is>
      </c>
      <c r="B11" s="5" t="n">
        <v>3248693</v>
      </c>
      <c r="C11" s="5" t="n">
        <v>983865</v>
      </c>
    </row>
    <row r="12">
      <c r="A12" s="4" t="inlineStr">
        <is>
          <t>Income taxes receivable/payable</t>
        </is>
      </c>
      <c r="B12" s="5" t="n">
        <v>-1761</v>
      </c>
      <c r="C12" s="5" t="n">
        <v>-1261267</v>
      </c>
    </row>
    <row r="13">
      <c r="A13" s="4" t="inlineStr">
        <is>
          <t>Inventories</t>
        </is>
      </c>
      <c r="B13" s="5" t="n">
        <v>445634</v>
      </c>
      <c r="C13" s="5" t="n">
        <v>1831865</v>
      </c>
    </row>
    <row r="14">
      <c r="A14" s="4" t="inlineStr">
        <is>
          <t>Prepaid expenses</t>
        </is>
      </c>
      <c r="B14" s="5" t="n">
        <v>168718</v>
      </c>
      <c r="C14" s="5" t="n">
        <v>-35637</v>
      </c>
    </row>
    <row r="15">
      <c r="A15" s="4" t="inlineStr">
        <is>
          <t>Deferred tax asset/liability</t>
        </is>
      </c>
      <c r="B15" s="5" t="n">
        <v>104166</v>
      </c>
      <c r="C15" s="5" t="n">
        <v>205314</v>
      </c>
    </row>
    <row r="16">
      <c r="A16" s="4" t="inlineStr">
        <is>
          <t>Accounts payable and accrued liabilities</t>
        </is>
      </c>
      <c r="B16" s="5" t="n">
        <v>-2843685</v>
      </c>
      <c r="C16" s="5" t="n">
        <v>-115813</v>
      </c>
    </row>
    <row r="17">
      <c r="A17" s="4" t="inlineStr">
        <is>
          <t>Net Cash Provided by Operating Activities</t>
        </is>
      </c>
      <c r="B17" s="5" t="n">
        <v>847019</v>
      </c>
      <c r="C17" s="5" t="n">
        <v>5300805</v>
      </c>
    </row>
    <row r="18">
      <c r="A18" s="3" t="inlineStr">
        <is>
          <t>INVESTING ACTIVITIES</t>
        </is>
      </c>
    </row>
    <row r="19">
      <c r="A19" s="4" t="inlineStr">
        <is>
          <t>Proceeds from sale of equipment</t>
        </is>
      </c>
      <c r="B19" s="5" t="n">
        <v>0</v>
      </c>
      <c r="C19" s="5" t="n">
        <v>39810</v>
      </c>
    </row>
    <row r="20">
      <c r="A20" s="4" t="inlineStr">
        <is>
          <t>Sale of investments</t>
        </is>
      </c>
      <c r="B20" s="5" t="n">
        <v>1057404</v>
      </c>
      <c r="C20" s="5" t="n">
        <v>1109297</v>
      </c>
    </row>
    <row r="21">
      <c r="A21" s="4" t="inlineStr">
        <is>
          <t>Purchase of fixed assets</t>
        </is>
      </c>
      <c r="B21" s="5" t="n">
        <v>-994410</v>
      </c>
      <c r="C21" s="5" t="n">
        <v>-1429735</v>
      </c>
    </row>
    <row r="22">
      <c r="A22" s="4" t="inlineStr">
        <is>
          <t>Payments for acquisitions, net of cash acquired</t>
        </is>
      </c>
      <c r="B22" s="5" t="n">
        <v>0</v>
      </c>
      <c r="C22" s="5" t="n">
        <v>-2088814</v>
      </c>
    </row>
    <row r="23">
      <c r="A23" s="4" t="inlineStr">
        <is>
          <t>Net Cash Provided by (Used in) Investing Activities</t>
        </is>
      </c>
      <c r="B23" s="5" t="n">
        <v>62994</v>
      </c>
      <c r="C23" s="5" t="n">
        <v>-2369442</v>
      </c>
    </row>
    <row r="24">
      <c r="A24" s="3" t="inlineStr">
        <is>
          <t>FINANCING ACTIVITIES</t>
        </is>
      </c>
    </row>
    <row r="25">
      <c r="A25" s="4" t="inlineStr">
        <is>
          <t>Value of equity awards surrendered by employees for tax liability</t>
        </is>
      </c>
      <c r="B25" s="5" t="n">
        <v>-148879</v>
      </c>
      <c r="C25" s="5" t="n">
        <v>-184433</v>
      </c>
    </row>
    <row r="26">
      <c r="A26" s="4" t="inlineStr">
        <is>
          <t>Cash received in exercise of stock options</t>
        </is>
      </c>
      <c r="B26" s="5" t="n">
        <v>2020</v>
      </c>
      <c r="C26" s="5" t="n">
        <v>6850</v>
      </c>
    </row>
    <row r="27">
      <c r="A27" s="4" t="inlineStr">
        <is>
          <t>Purchase of treasury stock</t>
        </is>
      </c>
      <c r="B27" s="5" t="n">
        <v>0</v>
      </c>
      <c r="C27" s="5" t="n">
        <v>-1333578</v>
      </c>
    </row>
    <row r="28">
      <c r="A28" s="4" t="inlineStr">
        <is>
          <t>Principal paid towards lease liability</t>
        </is>
      </c>
      <c r="B28" s="5" t="n">
        <v>-34267</v>
      </c>
      <c r="C28" s="5" t="n">
        <v>-32185</v>
      </c>
    </row>
    <row r="29">
      <c r="A29" s="4" t="inlineStr">
        <is>
          <t>Net Cash Used in Financing Activities</t>
        </is>
      </c>
      <c r="B29" s="5" t="n">
        <v>-181126</v>
      </c>
      <c r="C29" s="5" t="n">
        <v>-1543346</v>
      </c>
    </row>
    <row r="30">
      <c r="A30" s="4" t="inlineStr">
        <is>
          <t>Effect of exchange rate changes on cash</t>
        </is>
      </c>
      <c r="B30" s="5" t="n">
        <v>-65506</v>
      </c>
      <c r="C30" s="5" t="n">
        <v>-2171</v>
      </c>
    </row>
    <row r="31">
      <c r="A31" s="4" t="inlineStr">
        <is>
          <t>NET INCREASE IN CASH</t>
        </is>
      </c>
      <c r="B31" s="5" t="n">
        <v>663381</v>
      </c>
      <c r="C31" s="5" t="n">
        <v>1385846</v>
      </c>
    </row>
    <row r="32">
      <c r="A32" s="4" t="inlineStr">
        <is>
          <t>CASH AT BEGINNING OF PERIOD</t>
        </is>
      </c>
      <c r="B32" s="5" t="n">
        <v>7358856</v>
      </c>
      <c r="C32" s="5" t="n">
        <v>10101932</v>
      </c>
    </row>
    <row r="33">
      <c r="A33" s="4" t="inlineStr">
        <is>
          <t>CASH AT END OF PERIOD</t>
        </is>
      </c>
      <c r="B33" s="5" t="n">
        <v>8022237</v>
      </c>
      <c r="C33" s="5" t="n">
        <v>11487778</v>
      </c>
    </row>
    <row r="34">
      <c r="A34" s="3" t="inlineStr">
        <is>
          <t>CASH PAID FOR:</t>
        </is>
      </c>
    </row>
    <row r="35">
      <c r="A35" s="4" t="inlineStr">
        <is>
          <t>Interest</t>
        </is>
      </c>
      <c r="B35" s="5" t="n">
        <v>4247</v>
      </c>
      <c r="C35" s="5" t="n">
        <v>2832</v>
      </c>
    </row>
    <row r="36">
      <c r="A36" s="4" t="inlineStr">
        <is>
          <t>Income taxes</t>
        </is>
      </c>
      <c r="B36" s="5" t="n">
        <v>0</v>
      </c>
      <c r="C36" s="5" t="n">
        <v>1793281</v>
      </c>
    </row>
    <row r="37">
      <c r="A37" s="3" t="inlineStr">
        <is>
          <t>NON-CASH FINANCING AND INVESTING ACTIVITIES</t>
        </is>
      </c>
    </row>
    <row r="38">
      <c r="A38" s="4" t="inlineStr">
        <is>
          <t>Common stock issued in settlement of accrued bonuses</t>
        </is>
      </c>
      <c r="B38" s="6" t="n">
        <v>419373</v>
      </c>
      <c r="C38" s="6" t="n">
        <v>3798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hareholders' Equity (Unaudited) - USD ($)</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alance, beginning of period (in shares) at Dec. 31, 2018</t>
        </is>
      </c>
      <c r="C2" s="5" t="n">
        <v>47932305</v>
      </c>
    </row>
    <row r="3">
      <c r="A3" s="4" t="inlineStr">
        <is>
          <t>Balance, beginning of period at Dec. 31, 2018</t>
        </is>
      </c>
      <c r="B3" s="6" t="n">
        <v>45255859</v>
      </c>
      <c r="C3" s="6" t="n">
        <v>49708</v>
      </c>
      <c r="D3" s="6" t="n">
        <v>28027742</v>
      </c>
      <c r="E3" s="6" t="n">
        <v>-2895683</v>
      </c>
      <c r="F3" s="6" t="n">
        <v>-2609485</v>
      </c>
      <c r="G3" s="6" t="n">
        <v>22683577</v>
      </c>
    </row>
    <row r="4">
      <c r="A4" s="3" t="inlineStr">
        <is>
          <t>Increase (Decrease) in Stockholders' Equity [Roll Forward]</t>
        </is>
      </c>
    </row>
    <row r="5">
      <c r="A5" s="4" t="inlineStr">
        <is>
          <t>Stock based compensation</t>
        </is>
      </c>
      <c r="B5" s="5" t="n">
        <v>66714</v>
      </c>
      <c r="D5" s="5" t="n">
        <v>66714</v>
      </c>
    </row>
    <row r="6">
      <c r="A6" s="4" t="inlineStr">
        <is>
          <t>Stock issued in exercise of stock options (in shares)</t>
        </is>
      </c>
      <c r="C6" s="5" t="n">
        <v>2483</v>
      </c>
    </row>
    <row r="7">
      <c r="A7" s="4" t="inlineStr">
        <is>
          <t>Stock issued in exercise of stock options</t>
        </is>
      </c>
      <c r="B7" s="5" t="n">
        <v>0</v>
      </c>
      <c r="C7" s="6" t="n">
        <v>2</v>
      </c>
      <c r="D7" s="5" t="n">
        <v>-2</v>
      </c>
    </row>
    <row r="8">
      <c r="A8" s="4" t="inlineStr">
        <is>
          <t>Stock issued in settlement of RSUs (in shares)</t>
        </is>
      </c>
      <c r="C8" s="5" t="n">
        <v>148723</v>
      </c>
    </row>
    <row r="9">
      <c r="A9" s="4" t="inlineStr">
        <is>
          <t>Stock issued in settlement of RSUs</t>
        </is>
      </c>
      <c r="B9" s="5" t="n">
        <v>379861</v>
      </c>
      <c r="C9" s="6" t="n">
        <v>149</v>
      </c>
      <c r="D9" s="5" t="n">
        <v>379712</v>
      </c>
    </row>
    <row r="10">
      <c r="A10" s="4" t="inlineStr">
        <is>
          <t>Tax withholdings paid related to stock based compensation</t>
        </is>
      </c>
      <c r="B10" s="5" t="n">
        <v>-143022</v>
      </c>
      <c r="D10" s="5" t="n">
        <v>-143022</v>
      </c>
    </row>
    <row r="11">
      <c r="A11" s="4" t="inlineStr">
        <is>
          <t>Treasury stock repurchased (in shares)</t>
        </is>
      </c>
      <c r="C11" s="5" t="n">
        <v>-775287</v>
      </c>
    </row>
    <row r="12">
      <c r="A12" s="4" t="inlineStr">
        <is>
          <t>Treasury stock repurchased</t>
        </is>
      </c>
      <c r="B12" s="5" t="n">
        <v>-1333578</v>
      </c>
      <c r="F12" s="5" t="n">
        <v>-1333578</v>
      </c>
    </row>
    <row r="13">
      <c r="A13" s="4" t="inlineStr">
        <is>
          <t>Foreign currency translation</t>
        </is>
      </c>
      <c r="B13" s="5" t="n">
        <v>149415</v>
      </c>
      <c r="E13" s="5" t="n">
        <v>149415</v>
      </c>
    </row>
    <row r="14">
      <c r="A14" s="4" t="inlineStr">
        <is>
          <t>Unrealized gains on investments</t>
        </is>
      </c>
      <c r="B14" s="5" t="n">
        <v>68752</v>
      </c>
      <c r="E14" s="5" t="n">
        <v>68752</v>
      </c>
    </row>
    <row r="15">
      <c r="A15" s="4" t="inlineStr">
        <is>
          <t>Net loss</t>
        </is>
      </c>
      <c r="B15" s="5" t="n">
        <v>1668618</v>
      </c>
      <c r="G15" s="5" t="n">
        <v>1668618</v>
      </c>
    </row>
    <row r="16">
      <c r="A16" s="4" t="inlineStr">
        <is>
          <t>Balance, end of period (in shares) at Mar. 31, 2019</t>
        </is>
      </c>
      <c r="C16" s="5" t="n">
        <v>47308224</v>
      </c>
    </row>
    <row r="17">
      <c r="A17" s="4" t="inlineStr">
        <is>
          <t>Balance, end of period at Mar. 31, 2019</t>
        </is>
      </c>
      <c r="B17" s="5" t="n">
        <v>46112619</v>
      </c>
      <c r="C17" s="6" t="n">
        <v>49859</v>
      </c>
      <c r="D17" s="5" t="n">
        <v>28331144</v>
      </c>
      <c r="E17" s="5" t="n">
        <v>-2677516</v>
      </c>
      <c r="F17" s="5" t="n">
        <v>-3943063</v>
      </c>
      <c r="G17" s="5" t="n">
        <v>24352195</v>
      </c>
    </row>
    <row r="18">
      <c r="A18" s="4" t="inlineStr">
        <is>
          <t>Balance, beginning of period (in shares) at Dec. 31, 2018</t>
        </is>
      </c>
      <c r="C18" s="5" t="n">
        <v>47932305</v>
      </c>
    </row>
    <row r="19">
      <c r="A19" s="4" t="inlineStr">
        <is>
          <t>Balance, beginning of period at Dec. 31, 2018</t>
        </is>
      </c>
      <c r="B19" s="5" t="n">
        <v>45255859</v>
      </c>
      <c r="C19" s="6" t="n">
        <v>49708</v>
      </c>
      <c r="D19" s="5" t="n">
        <v>28027742</v>
      </c>
      <c r="E19" s="5" t="n">
        <v>-2895683</v>
      </c>
      <c r="F19" s="5" t="n">
        <v>-2609485</v>
      </c>
      <c r="G19" s="5" t="n">
        <v>22683577</v>
      </c>
    </row>
    <row r="20">
      <c r="A20" s="3" t="inlineStr">
        <is>
          <t>Increase (Decrease) in Stockholders' Equity [Roll Forward]</t>
        </is>
      </c>
    </row>
    <row r="21">
      <c r="A21" s="4" t="inlineStr">
        <is>
          <t>Net loss</t>
        </is>
      </c>
      <c r="B21" s="5" t="n">
        <v>2654122</v>
      </c>
    </row>
    <row r="22">
      <c r="A22" s="4" t="inlineStr">
        <is>
          <t>Balance, end of period (in shares) at Jun. 30, 2019</t>
        </is>
      </c>
      <c r="C22" s="5" t="n">
        <v>47466192</v>
      </c>
    </row>
    <row r="23">
      <c r="A23" s="4" t="inlineStr">
        <is>
          <t>Balance, end of period at Jun. 30, 2019</t>
        </is>
      </c>
      <c r="B23" s="5" t="n">
        <v>47512619</v>
      </c>
      <c r="C23" s="6" t="n">
        <v>50017</v>
      </c>
      <c r="D23" s="5" t="n">
        <v>28593552</v>
      </c>
      <c r="E23" s="5" t="n">
        <v>-2525586</v>
      </c>
      <c r="F23" s="5" t="n">
        <v>-3943063</v>
      </c>
      <c r="G23" s="5" t="n">
        <v>25337699</v>
      </c>
    </row>
    <row r="24">
      <c r="A24" s="4" t="inlineStr">
        <is>
          <t>Balance, beginning of period (in shares) at Mar. 31, 2019</t>
        </is>
      </c>
      <c r="C24" s="5" t="n">
        <v>47308224</v>
      </c>
    </row>
    <row r="25">
      <c r="A25" s="4" t="inlineStr">
        <is>
          <t>Balance, beginning of period at Mar. 31, 2019</t>
        </is>
      </c>
      <c r="B25" s="5" t="n">
        <v>46112619</v>
      </c>
      <c r="C25" s="6" t="n">
        <v>49859</v>
      </c>
      <c r="D25" s="5" t="n">
        <v>28331144</v>
      </c>
      <c r="E25" s="5" t="n">
        <v>-2677516</v>
      </c>
      <c r="F25" s="5" t="n">
        <v>-3943063</v>
      </c>
      <c r="G25" s="5" t="n">
        <v>24352195</v>
      </c>
    </row>
    <row r="26">
      <c r="A26" s="3" t="inlineStr">
        <is>
          <t>Increase (Decrease) in Stockholders' Equity [Roll Forward]</t>
        </is>
      </c>
    </row>
    <row r="27">
      <c r="A27" s="4" t="inlineStr">
        <is>
          <t>Stock based compensation</t>
        </is>
      </c>
      <c r="B27" s="5" t="n">
        <v>297127</v>
      </c>
      <c r="D27" s="5" t="n">
        <v>297127</v>
      </c>
    </row>
    <row r="28">
      <c r="A28" s="4" t="inlineStr">
        <is>
          <t>Stock issued in exercise of stock options (in shares)</t>
        </is>
      </c>
      <c r="C28" s="5" t="n">
        <v>9174</v>
      </c>
    </row>
    <row r="29">
      <c r="A29" s="4" t="inlineStr">
        <is>
          <t>Stock issued in exercise of stock options</t>
        </is>
      </c>
      <c r="B29" s="5" t="n">
        <v>6850</v>
      </c>
      <c r="C29" s="6" t="n">
        <v>9</v>
      </c>
      <c r="D29" s="5" t="n">
        <v>6841</v>
      </c>
    </row>
    <row r="30">
      <c r="A30" s="4" t="inlineStr">
        <is>
          <t>Stock issued in settlement of RSUs (in shares)</t>
        </is>
      </c>
      <c r="C30" s="5" t="n">
        <v>148794</v>
      </c>
    </row>
    <row r="31">
      <c r="A31" s="4" t="inlineStr">
        <is>
          <t>Stock issued in settlement of RSUs</t>
        </is>
      </c>
      <c r="B31" s="5" t="n">
        <v>0</v>
      </c>
      <c r="C31" s="6" t="n">
        <v>149</v>
      </c>
      <c r="D31" s="5" t="n">
        <v>-149</v>
      </c>
    </row>
    <row r="32">
      <c r="A32" s="4" t="inlineStr">
        <is>
          <t>Tax withholdings paid related to stock based compensation</t>
        </is>
      </c>
      <c r="B32" s="5" t="n">
        <v>-41411</v>
      </c>
      <c r="D32" s="5" t="n">
        <v>-41411</v>
      </c>
    </row>
    <row r="33">
      <c r="A33" s="4" t="inlineStr">
        <is>
          <t>Foreign currency translation</t>
        </is>
      </c>
      <c r="B33" s="5" t="n">
        <v>102435</v>
      </c>
      <c r="E33" s="5" t="n">
        <v>102435</v>
      </c>
    </row>
    <row r="34">
      <c r="A34" s="4" t="inlineStr">
        <is>
          <t>Unrealized gains on investments</t>
        </is>
      </c>
      <c r="B34" s="5" t="n">
        <v>49495</v>
      </c>
      <c r="E34" s="5" t="n">
        <v>49495</v>
      </c>
    </row>
    <row r="35">
      <c r="A35" s="4" t="inlineStr">
        <is>
          <t>Net loss</t>
        </is>
      </c>
      <c r="B35" s="5" t="n">
        <v>985504</v>
      </c>
      <c r="G35" s="5" t="n">
        <v>985504</v>
      </c>
    </row>
    <row r="36">
      <c r="A36" s="4" t="inlineStr">
        <is>
          <t>Balance, end of period (in shares) at Jun. 30, 2019</t>
        </is>
      </c>
      <c r="C36" s="5" t="n">
        <v>47466192</v>
      </c>
    </row>
    <row r="37">
      <c r="A37" s="4" t="inlineStr">
        <is>
          <t>Balance, end of period at Jun. 30, 2019</t>
        </is>
      </c>
      <c r="B37" s="5" t="n">
        <v>47512619</v>
      </c>
      <c r="C37" s="6" t="n">
        <v>50017</v>
      </c>
      <c r="D37" s="5" t="n">
        <v>28593552</v>
      </c>
      <c r="E37" s="5" t="n">
        <v>-2525586</v>
      </c>
      <c r="F37" s="5" t="n">
        <v>-3943063</v>
      </c>
      <c r="G37" s="5" t="n">
        <v>25337699</v>
      </c>
    </row>
    <row r="38">
      <c r="A38" s="4" t="inlineStr">
        <is>
          <t>Balance, beginning of period (in shares) at Dec. 31, 2019</t>
        </is>
      </c>
      <c r="C38" s="5" t="n">
        <v>47411977</v>
      </c>
    </row>
    <row r="39">
      <c r="A39" s="4" t="inlineStr">
        <is>
          <t>Balance, beginning of period at Dec. 31, 2019</t>
        </is>
      </c>
      <c r="B39" s="5" t="n">
        <v>46571586</v>
      </c>
      <c r="C39" s="6" t="n">
        <v>50824</v>
      </c>
      <c r="D39" s="5" t="n">
        <v>29584172</v>
      </c>
      <c r="E39" s="5" t="n">
        <v>-2415460</v>
      </c>
      <c r="F39" s="5" t="n">
        <v>-5353019</v>
      </c>
      <c r="G39" s="5" t="n">
        <v>24705069</v>
      </c>
    </row>
    <row r="40">
      <c r="A40" s="3" t="inlineStr">
        <is>
          <t>Increase (Decrease) in Stockholders' Equity [Roll Forward]</t>
        </is>
      </c>
    </row>
    <row r="41">
      <c r="A41" s="4" t="inlineStr">
        <is>
          <t>Stock based compensation</t>
        </is>
      </c>
      <c r="B41" s="5" t="n">
        <v>66348</v>
      </c>
      <c r="D41" s="5" t="n">
        <v>66348</v>
      </c>
    </row>
    <row r="42">
      <c r="A42" s="4" t="inlineStr">
        <is>
          <t>Stock issued in exercise of stock options (in shares)</t>
        </is>
      </c>
      <c r="C42" s="5" t="n">
        <v>2000</v>
      </c>
    </row>
    <row r="43">
      <c r="A43" s="4" t="inlineStr">
        <is>
          <t>Stock issued in exercise of stock options</t>
        </is>
      </c>
      <c r="B43" s="5" t="n">
        <v>2020</v>
      </c>
      <c r="C43" s="6" t="n">
        <v>2</v>
      </c>
      <c r="D43" s="5" t="n">
        <v>2018</v>
      </c>
    </row>
    <row r="44">
      <c r="A44" s="4" t="inlineStr">
        <is>
          <t>Stock issued in settlement of RSUs (in shares)</t>
        </is>
      </c>
      <c r="C44" s="5" t="n">
        <v>271684</v>
      </c>
    </row>
    <row r="45">
      <c r="A45" s="4" t="inlineStr">
        <is>
          <t>Stock issued in settlement of RSUs</t>
        </is>
      </c>
      <c r="B45" s="5" t="n">
        <v>419373</v>
      </c>
      <c r="C45" s="6" t="n">
        <v>272</v>
      </c>
      <c r="D45" s="5" t="n">
        <v>419101</v>
      </c>
    </row>
    <row r="46">
      <c r="A46" s="4" t="inlineStr">
        <is>
          <t>Tax withholdings paid related to stock based compensation</t>
        </is>
      </c>
      <c r="B46" s="5" t="n">
        <v>-148879</v>
      </c>
      <c r="D46" s="5" t="n">
        <v>-148879</v>
      </c>
    </row>
    <row r="47">
      <c r="A47" s="4" t="inlineStr">
        <is>
          <t>Foreign currency translation</t>
        </is>
      </c>
      <c r="B47" s="5" t="n">
        <v>-945423</v>
      </c>
      <c r="E47" s="5" t="n">
        <v>-945423</v>
      </c>
    </row>
    <row r="48">
      <c r="A48" s="4" t="inlineStr">
        <is>
          <t>Unrealized gains on investments</t>
        </is>
      </c>
      <c r="B48" s="5" t="n">
        <v>-157354</v>
      </c>
      <c r="E48" s="5" t="n">
        <v>-157354</v>
      </c>
    </row>
    <row r="49">
      <c r="A49" s="4" t="inlineStr">
        <is>
          <t>Net loss</t>
        </is>
      </c>
      <c r="B49" s="5" t="n">
        <v>-365264</v>
      </c>
      <c r="G49" s="5" t="n">
        <v>-365264</v>
      </c>
    </row>
    <row r="50">
      <c r="A50" s="4" t="inlineStr">
        <is>
          <t>Balance, end of period (in shares) at Mar. 31, 2020</t>
        </is>
      </c>
      <c r="C50" s="5" t="n">
        <v>47685661</v>
      </c>
    </row>
    <row r="51">
      <c r="A51" s="4" t="inlineStr">
        <is>
          <t>Balance, end of period at Mar. 31, 2020</t>
        </is>
      </c>
      <c r="B51" s="5" t="n">
        <v>45442407</v>
      </c>
      <c r="C51" s="6" t="n">
        <v>51098</v>
      </c>
      <c r="D51" s="5" t="n">
        <v>29922760</v>
      </c>
      <c r="E51" s="5" t="n">
        <v>-3518237</v>
      </c>
      <c r="F51" s="5" t="n">
        <v>-5353019</v>
      </c>
      <c r="G51" s="5" t="n">
        <v>24339805</v>
      </c>
    </row>
    <row r="52">
      <c r="A52" s="4" t="inlineStr">
        <is>
          <t>Balance, beginning of period (in shares) at Dec. 31, 2019</t>
        </is>
      </c>
      <c r="C52" s="5" t="n">
        <v>47411977</v>
      </c>
    </row>
    <row r="53">
      <c r="A53" s="4" t="inlineStr">
        <is>
          <t>Balance, beginning of period at Dec. 31, 2019</t>
        </is>
      </c>
      <c r="B53" s="5" t="n">
        <v>46571586</v>
      </c>
      <c r="C53" s="6" t="n">
        <v>50824</v>
      </c>
      <c r="D53" s="5" t="n">
        <v>29584172</v>
      </c>
      <c r="E53" s="5" t="n">
        <v>-2415460</v>
      </c>
      <c r="F53" s="5" t="n">
        <v>-5353019</v>
      </c>
      <c r="G53" s="5" t="n">
        <v>24705069</v>
      </c>
    </row>
    <row r="54">
      <c r="A54" s="3" t="inlineStr">
        <is>
          <t>Increase (Decrease) in Stockholders' Equity [Roll Forward]</t>
        </is>
      </c>
    </row>
    <row r="55">
      <c r="A55" s="4" t="inlineStr">
        <is>
          <t>Net loss</t>
        </is>
      </c>
      <c r="B55" s="5" t="n">
        <v>-1173767</v>
      </c>
    </row>
    <row r="56">
      <c r="A56" s="4" t="inlineStr">
        <is>
          <t>Balance, end of period (in shares) at Jun. 30, 2020</t>
        </is>
      </c>
      <c r="C56" s="5" t="n">
        <v>47913115</v>
      </c>
    </row>
    <row r="57">
      <c r="A57" s="4" t="inlineStr">
        <is>
          <t>Balance, end of period at Jun. 30, 2020</t>
        </is>
      </c>
      <c r="B57" s="5" t="n">
        <v>45265896</v>
      </c>
      <c r="C57" s="6" t="n">
        <v>51325</v>
      </c>
      <c r="D57" s="5" t="n">
        <v>30106383</v>
      </c>
      <c r="E57" s="5" t="n">
        <v>-3070095</v>
      </c>
      <c r="F57" s="5" t="n">
        <v>-5353019</v>
      </c>
      <c r="G57" s="5" t="n">
        <v>23531302</v>
      </c>
    </row>
    <row r="58">
      <c r="A58" s="4" t="inlineStr">
        <is>
          <t>Balance, beginning of period (in shares) at Mar. 31, 2020</t>
        </is>
      </c>
      <c r="C58" s="5" t="n">
        <v>47685661</v>
      </c>
    </row>
    <row r="59">
      <c r="A59" s="4" t="inlineStr">
        <is>
          <t>Balance, beginning of period at Mar. 31, 2020</t>
        </is>
      </c>
      <c r="B59" s="5" t="n">
        <v>45442407</v>
      </c>
      <c r="C59" s="6" t="n">
        <v>51098</v>
      </c>
      <c r="D59" s="5" t="n">
        <v>29922760</v>
      </c>
      <c r="E59" s="5" t="n">
        <v>-3518237</v>
      </c>
      <c r="F59" s="5" t="n">
        <v>-5353019</v>
      </c>
      <c r="G59" s="5" t="n">
        <v>24339805</v>
      </c>
    </row>
    <row r="60">
      <c r="A60" s="3" t="inlineStr">
        <is>
          <t>Increase (Decrease) in Stockholders' Equity [Roll Forward]</t>
        </is>
      </c>
    </row>
    <row r="61">
      <c r="A61" s="4" t="inlineStr">
        <is>
          <t>Stock based compensation</t>
        </is>
      </c>
      <c r="B61" s="5" t="n">
        <v>183850</v>
      </c>
      <c r="D61" s="5" t="n">
        <v>183850</v>
      </c>
    </row>
    <row r="62">
      <c r="A62" s="4" t="inlineStr">
        <is>
          <t>Stock issued in settlement of RSUs (in shares)</t>
        </is>
      </c>
      <c r="C62" s="5" t="n">
        <v>227454</v>
      </c>
    </row>
    <row r="63">
      <c r="A63" s="4" t="inlineStr">
        <is>
          <t>Stock issued in settlement of RSUs</t>
        </is>
      </c>
      <c r="B63" s="5" t="n">
        <v>0</v>
      </c>
      <c r="C63" s="6" t="n">
        <v>227</v>
      </c>
      <c r="D63" s="5" t="n">
        <v>-227</v>
      </c>
    </row>
    <row r="64">
      <c r="A64" s="4" t="inlineStr">
        <is>
          <t>Foreign currency translation</t>
        </is>
      </c>
      <c r="B64" s="5" t="n">
        <v>375267</v>
      </c>
      <c r="E64" s="5" t="n">
        <v>375267</v>
      </c>
    </row>
    <row r="65">
      <c r="A65" s="4" t="inlineStr">
        <is>
          <t>Unrealized gains on investments</t>
        </is>
      </c>
      <c r="B65" s="5" t="n">
        <v>72875</v>
      </c>
      <c r="E65" s="5" t="n">
        <v>72875</v>
      </c>
    </row>
    <row r="66">
      <c r="A66" s="4" t="inlineStr">
        <is>
          <t>Net loss</t>
        </is>
      </c>
      <c r="B66" s="5" t="n">
        <v>-808503</v>
      </c>
      <c r="G66" s="5" t="n">
        <v>-808503</v>
      </c>
    </row>
    <row r="67">
      <c r="A67" s="4" t="inlineStr">
        <is>
          <t>Balance, end of period (in shares) at Jun. 30, 2020</t>
        </is>
      </c>
      <c r="C67" s="5" t="n">
        <v>47913115</v>
      </c>
    </row>
    <row r="68">
      <c r="A68" s="4" t="inlineStr">
        <is>
          <t>Balance, end of period at Jun. 30, 2020</t>
        </is>
      </c>
      <c r="B68" s="6" t="n">
        <v>45265896</v>
      </c>
      <c r="C68" s="6" t="n">
        <v>51325</v>
      </c>
      <c r="D68" s="6" t="n">
        <v>30106383</v>
      </c>
      <c r="E68" s="6" t="n">
        <v>-3070095</v>
      </c>
      <c r="F68" s="6" t="n">
        <v>-5353019</v>
      </c>
      <c r="G68" s="6" t="n">
        <v>235313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t>
        </is>
      </c>
      <c r="B1" s="2" t="inlineStr">
        <is>
          <t>6 Months Ended</t>
        </is>
      </c>
    </row>
    <row r="2">
      <c r="B2" s="2" t="inlineStr">
        <is>
          <t>Jun. 30, 2020</t>
        </is>
      </c>
    </row>
    <row r="3">
      <c r="A3" s="3" t="inlineStr">
        <is>
          <t>Condensed Financial Information Disclosure [Abstract]</t>
        </is>
      </c>
    </row>
    <row r="4">
      <c r="A4" s="4" t="inlineStr">
        <is>
          <t>CONDENSED FINANCIAL STATEMENTS</t>
        </is>
      </c>
      <c r="B4" s="4" t="inlineStr">
        <is>
          <t>CONDENSED FINANCIAL STATEMENTS Except where the context otherwise requires, all references herein to the "Company," "Profire," "we," "us," "our," or similar words and phrases are to Profire Energy, Inc. and its wholly owned subsidiary, taken together. The accompanying financial statements have been prepared by the Company without audit. In the opinion of management, all adjustments (which include only normal recurring adjustments) necessary to present fairly the financial position, results of operations, stockholders' equity, and cash flows at June 30, 2020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19 ("Form 10-K"). The results of operations for the three and six month periods ended June 30, 2020 and 2019 are not necessarily indicative of the operating results for the ful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Accounting Policies [Abstract]</t>
        </is>
      </c>
    </row>
    <row r="4">
      <c r="A4" s="4" t="inlineStr">
        <is>
          <t>ORGANIZATION AND SUMMARY OF SIGNIFICANT ACCOUNTING POLICIES</t>
        </is>
      </c>
      <c r="B4" s="4" t="inlineStr">
        <is>
          <t>ORGANIZATION AND SUMMARY OF SIGNIFICANT ACCOUNTING POLICIES Organization and Line of Business This Organization and Summary of Significant Accounting Policies of the Company is presented to assist in understanding the Company's condensed consolidated financial statements. The Company's accounting policies conform to "US GAAP." The Company provides burner-management products, solutions and services for the oil and gas industry primarily in the US and Canadian markets. Significant Accounting Policies There have been no changes to the significant accounting policies of the Company from the information provided in Note 1 of the Notes to the Consolidated Financial Statements in the Company's most recent Form 10-K.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 Reclassification Certain balances in previously issued consolidated financial statements have been reclassified to be consistent with the current period presentation within the Condensed Consolidated Statements of Cash Flows. The reclassification had no impact on financial position, net income (loss),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ed of the following at each balance sheet date: As of June 30, 2020 December 31, 2019 Raw materials $ 209,393 $ — Finished goods 9,786,297 10,517,858 Work in process — — Subtotal 9,995,690 10,517,858 Reserve for obsolescence (999,467) (946,051) Total $ 8,996,223 $ 9,571,8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4:56Z</dcterms:created>
  <dcterms:modified xmlns:dcterms="http://purl.org/dc/terms/" xmlns:xsi="http://www.w3.org/2001/XMLSchema-instance" xsi:type="dcterms:W3CDTF">2020-08-05T16:04:56Z</dcterms:modified>
</cp:coreProperties>
</file>